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Hotel Properties" sheetId="9" state="visible" r:id="rId9"/>
    <sheet xmlns:r="http://schemas.openxmlformats.org/officeDocument/2006/relationships" name="Mortgage Note Receivable from R"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Related Party Arrangements" sheetId="13" state="visible" r:id="rId13"/>
    <sheet xmlns:r="http://schemas.openxmlformats.org/officeDocument/2006/relationships" name="Incentive Award Plan" sheetId="14" state="visible" r:id="rId14"/>
    <sheet xmlns:r="http://schemas.openxmlformats.org/officeDocument/2006/relationships" name="Subordinated Participation Int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s in Hotel Properti21"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Incentive Award Plan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Details Narrativ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s in Hotel Properti32" sheetId="32" state="visible" r:id="rId32"/>
    <sheet xmlns:r="http://schemas.openxmlformats.org/officeDocument/2006/relationships" name="Investments in Hotel Properti33" sheetId="33" state="visible" r:id="rId33"/>
    <sheet xmlns:r="http://schemas.openxmlformats.org/officeDocument/2006/relationships" name="Investments in Hotel Properti34" sheetId="34" state="visible" r:id="rId34"/>
    <sheet xmlns:r="http://schemas.openxmlformats.org/officeDocument/2006/relationships" name="Investments in Hotel Properti35" sheetId="35" state="visible" r:id="rId35"/>
    <sheet xmlns:r="http://schemas.openxmlformats.org/officeDocument/2006/relationships" name="Mortgage Note Receivable from36" sheetId="36" state="visible" r:id="rId36"/>
    <sheet xmlns:r="http://schemas.openxmlformats.org/officeDocument/2006/relationships" name="Debt (Details)" sheetId="37" state="visible" r:id="rId37"/>
    <sheet xmlns:r="http://schemas.openxmlformats.org/officeDocument/2006/relationships" name="Debt (Details 1)" sheetId="38" state="visible" r:id="rId38"/>
    <sheet xmlns:r="http://schemas.openxmlformats.org/officeDocument/2006/relationships" name="Debt (Details Narrative)" sheetId="39" state="visible" r:id="rId39"/>
    <sheet xmlns:r="http://schemas.openxmlformats.org/officeDocument/2006/relationships" name="Equity (Details)" sheetId="40" state="visible" r:id="rId40"/>
    <sheet xmlns:r="http://schemas.openxmlformats.org/officeDocument/2006/relationships" name="Equity (Details Narrative)" sheetId="41" state="visible" r:id="rId41"/>
    <sheet xmlns:r="http://schemas.openxmlformats.org/officeDocument/2006/relationships" name="Related Party Arrangements (Det" sheetId="42" state="visible" r:id="rId42"/>
    <sheet xmlns:r="http://schemas.openxmlformats.org/officeDocument/2006/relationships" name="Incentive Award Plan (Details)" sheetId="43" state="visible" r:id="rId43"/>
    <sheet xmlns:r="http://schemas.openxmlformats.org/officeDocument/2006/relationships" name="Incentive Award Plan (Details N" sheetId="44" state="visible" r:id="rId44"/>
    <sheet xmlns:r="http://schemas.openxmlformats.org/officeDocument/2006/relationships" name="Subordinated Participation In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7</t>
  </si>
  <si>
    <t>May 01, 2017</t>
  </si>
  <si>
    <t>Document And Entity Information</t>
  </si>
  <si>
    <t>Entity Registrant Name</t>
  </si>
  <si>
    <t>Moody National REIT II, Inc.</t>
  </si>
  <si>
    <t>Entity Central Index Key</t>
  </si>
  <si>
    <t>Document Type</t>
  </si>
  <si>
    <t>10-Q</t>
  </si>
  <si>
    <t>Trading Symbol</t>
  </si>
  <si>
    <t>MNRTII</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ASSETS</t>
  </si>
  <si>
    <t>Investment in hotel properties, net</t>
  </si>
  <si>
    <t>Cash and cash equivalents</t>
  </si>
  <si>
    <t>Restricted cash</t>
  </si>
  <si>
    <t>Accounts receivable, net of allowance of $3,000 as of March 31, 2017 and December 31, 2016</t>
  </si>
  <si>
    <t>Mortgage note receivable from related party</t>
  </si>
  <si>
    <t>Prepaid expenses and other assets</t>
  </si>
  <si>
    <t>Earnest money</t>
  </si>
  <si>
    <t>Deferred franchise costs, net of accumulated amortization of $20,086 and $15,656 at March 31, 2017 and December 31, 2016, respectively</t>
  </si>
  <si>
    <t>Due from related parties</t>
  </si>
  <si>
    <t>Total Assets</t>
  </si>
  <si>
    <t>Liabilities:</t>
  </si>
  <si>
    <t>Note payable, net of unamortized debt issuance costs of $822,815 and $931,498 as of March 31, 2017 and December 31, 2016</t>
  </si>
  <si>
    <t>Accounts payable and accrued expenses</t>
  </si>
  <si>
    <t>Dividends payable</t>
  </si>
  <si>
    <t>Operating partnership distributions payable</t>
  </si>
  <si>
    <t>Total Liabilities</t>
  </si>
  <si>
    <t>Special Limited Partnership Interests</t>
  </si>
  <si>
    <t>Stockholders' equity:</t>
  </si>
  <si>
    <t>Preferred stock, $0.01 par value per share; 100,000,000 shares authorized; no shares issued and outstanding</t>
  </si>
  <si>
    <t xml:space="preserve"> </t>
  </si>
  <si>
    <t>Common stock, $0.01 par value per share; 1,000,000,000 shares authorized, 4,212,663 and 3,173,348 shares issued and outstanding at March 31, 2017 and December 31, 2016, respectively</t>
  </si>
  <si>
    <t>Additional paid-in capital</t>
  </si>
  <si>
    <t>Accumulated deficit</t>
  </si>
  <si>
    <t>Total stockholders' equity</t>
  </si>
  <si>
    <t>Noncontrolling interests in Operating Partnership</t>
  </si>
  <si>
    <t>Total Equity</t>
  </si>
  <si>
    <t>Total Liabilities and Equity</t>
  </si>
  <si>
    <t>CONSOLIDATED BALANCE SHEETS (unaudited) (Parenthetical) - USD ($)</t>
  </si>
  <si>
    <t>Statement of Financial Position [Abstract]</t>
  </si>
  <si>
    <t>Accounts receivable, allowance</t>
  </si>
  <si>
    <t>Deferred franchies costs, accumulated amortization</t>
  </si>
  <si>
    <t>Notes payable, unamortized debt issuance cos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Mar. 31, 2016</t>
  </si>
  <si>
    <t>Revenue</t>
  </si>
  <si>
    <t>Room revenue</t>
  </si>
  <si>
    <t>Other hotel revenue</t>
  </si>
  <si>
    <t>Total hotel revenue</t>
  </si>
  <si>
    <t>Interest income from mortgage note receivable</t>
  </si>
  <si>
    <t>Total revenue</t>
  </si>
  <si>
    <t>Expenses</t>
  </si>
  <si>
    <t>Hotel operating expenses</t>
  </si>
  <si>
    <t>Property taxes, insurance and other</t>
  </si>
  <si>
    <t>Depreciation and amortization</t>
  </si>
  <si>
    <t>Acquisition expenses</t>
  </si>
  <si>
    <t>Corporate general and administrative</t>
  </si>
  <si>
    <t>Total expenses</t>
  </si>
  <si>
    <t>Operating income (loss)</t>
  </si>
  <si>
    <t>Interest expense and amortization of debt issuance costs</t>
  </si>
  <si>
    <t>Income (loss) before income taxes</t>
  </si>
  <si>
    <t>Income tax expense (benefit)</t>
  </si>
  <si>
    <t>Net income (loss)</t>
  </si>
  <si>
    <t>Loss attributable to noncontrolling interests in Operating Partnership</t>
  </si>
  <si>
    <t>Net income (loss) attributable to common stockholders</t>
  </si>
  <si>
    <t>Per-share information - basic and diluted:</t>
  </si>
  <si>
    <t>Net income (loss) attributable to common stockholders (in dollars per share)</t>
  </si>
  <si>
    <t>Dividends declared (in dollars per share)</t>
  </si>
  <si>
    <t>Weighted average common shares outstanding (in shares)</t>
  </si>
  <si>
    <t>CONSOLIDATED STATEMENT OF EQUITY (unaudited) - 3 months ended Mar. 31, 2017 - USD ($)</t>
  </si>
  <si>
    <t>Common Stock [Member]</t>
  </si>
  <si>
    <t>Additional Paid-In Capital [Member]</t>
  </si>
  <si>
    <t>Accumulated Deficit [Member]</t>
  </si>
  <si>
    <t>Noncontrolling Interest in Operating Partnership [Member]</t>
  </si>
  <si>
    <t>Total</t>
  </si>
  <si>
    <t>Balance, beginning at Dec. 31, 2016</t>
  </si>
  <si>
    <t>Balance, beginning (in shares) at Dec. 31, 2016</t>
  </si>
  <si>
    <t>Balance, beginning, units at Dec. 31, 2016</t>
  </si>
  <si>
    <t>Increase (Decrease) in Stockholders' Equity [Roll Forward]</t>
  </si>
  <si>
    <t>Issuance of common stock, net of offering costs</t>
  </si>
  <si>
    <t>Issuance of common stock, net of offering costs (in shares)</t>
  </si>
  <si>
    <t>Issuance of common stock pursuant to dividend reinvestment plan</t>
  </si>
  <si>
    <t>Issuance of common stock pursuant to dividend reinvestment plan (in shares)</t>
  </si>
  <si>
    <t>Stock-based compensation</t>
  </si>
  <si>
    <t>Net loss</t>
  </si>
  <si>
    <t>Dividends and distributions declared</t>
  </si>
  <si>
    <t>Balance, ending at Mar. 31, 2017</t>
  </si>
  <si>
    <t>Balance, ending (in shares) at Mar. 31, 2017</t>
  </si>
  <si>
    <t>Balance, ending, units at Mar. 31, 2017</t>
  </si>
  <si>
    <t>CONSOLIDATED STATEMENTS OF CASH FLOWS (unaudited) - USD ($)</t>
  </si>
  <si>
    <t>Cash flows from operating activities</t>
  </si>
  <si>
    <t>Adjustments to reconcile net income (loss) to net cash provided by (used in) operating activities:</t>
  </si>
  <si>
    <t>Amortization of debt issuance costs</t>
  </si>
  <si>
    <t>Deferred income tax</t>
  </si>
  <si>
    <t>Changes in operating assets and liabilities</t>
  </si>
  <si>
    <t>Accounts receivable</t>
  </si>
  <si>
    <t>Net cash provided by (used in) operating activities</t>
  </si>
  <si>
    <t>Cash flows from investing activities</t>
  </si>
  <si>
    <t>Increase in restricted cash</t>
  </si>
  <si>
    <t>Earnest money and deposits paid</t>
  </si>
  <si>
    <t>Improvements and additions to hotel properties</t>
  </si>
  <si>
    <t>Net cash used in investing activities</t>
  </si>
  <si>
    <t>Cash flows from financing activities</t>
  </si>
  <si>
    <t>Proceeds from issuance of common stock</t>
  </si>
  <si>
    <t>Offering costs paid</t>
  </si>
  <si>
    <t>Dividends paid</t>
  </si>
  <si>
    <t>Operating partnership distributions paid</t>
  </si>
  <si>
    <t>Net cash provided by financing activities</t>
  </si>
  <si>
    <t>Net change in cash and cash equivalents</t>
  </si>
  <si>
    <t>Cash and cash equivalents at beginning of period</t>
  </si>
  <si>
    <t>Cash and cash equivalents at end of period</t>
  </si>
  <si>
    <t>Supplemental Disclosure of Cash Flow Activity</t>
  </si>
  <si>
    <t>Interest paid</t>
  </si>
  <si>
    <t>Supplemental Disclosure of Non-Cash Financing Activity</t>
  </si>
  <si>
    <t>Increase (decrease) in accrued offering costs due to related party</t>
  </si>
  <si>
    <t>Issuance of common stock from dividend reinvestment plan</t>
  </si>
  <si>
    <t>Organization</t>
  </si>
  <si>
    <t>Organization, Consolidation and Presentation of Financial Statements [Abstract]</t>
  </si>
  <si>
    <t>1. Organization Overview Moody
National REIT II, Inc. (the “Company”) was formed on July 25, 2014, as a Maryland corporation and intends to elect
to be taxed as a real estate investment trust (“REIT”) beginning with the year ended December 31, 2016. The Company
has used, and expects to use, the proceeds from its initial public offering (as described below) to invest in a portfolio of hospitality
properties focusing primarily on the premier-brand, select-service segment of the hospitality sector. To a lesser extent, the
Company may also invest in hospitality-related real estate securities and debt investments. As discussed in Note 6, “Equity,”
the Company was initially capitalized by Moody National REIT Sponsor, LLC (the “Sponsor”). The Company’s fiscal
year end is December 31. As
of March 31, 2017, the Company owned a 112-room hotel property located in Austin, Texas (the “Residence Inn Austin”),
a 234-room hotel property located in Seattle, Washington (the “Springhill Suites Seattle”) and a mortgage note receivable
from a related party, MN TX II, LLC. For more information on the Company’s real estate investments see Note 3, “Investment
in Hotel Properties” and Note 4, “Mortgage Note Receivable from Related Party.” On
January 20, 2015, the Securities and Exchange Commission declared the Company’s registration statement on Form S-11 effective,
and the Company commenced its initial public offering (the “Offering”), of up to $1,100,000,000 in shares of common
stock consisting of up to $1,000,000,000 in shares of the Company’s common stock offered to the public (the “Primary
Offering”), at an initial offering price of $25.00 per share, and up to $100,000,000 in shares offered to the Company’s
stockholders pursuant to its distribution reinvestment plan (the “DRP”), at an initial offering price of $23.75 per
share. On March 16, 2017, the Company’s board of directors determined an estimated value per share of the Company’s
common stock of $25.04 as of December 31, 2016. Also on March 16, 2017, in connection with the determination of the estimated
value per share of the Company’s common stock, the Company’s board of directors determined a new per share offering
price of the Company’s common stock. Accordingly, the Company is currently offering its shares (i) to the public in the
Primary Offering at a purchase price of $27.82, which is equal to the estimated value per share of $25.04 as of December 31, 2016,
plus applicable selling commissions and dealer manager fees, subject to any applicable discounts, all as described in the prospectus
for the Offering and (ii) to the Company’s stockholders pursuant to the DRP at a purchase price of $25.04, which is equal
to the estimated value per share of $25.04 as of December 31, 2016. As
of March 31, 2017, the Company had received and accepted investors’ subscriptions for and issued 4,184,663 shares of the
Company’s common stock in the Offering, including 52,360 shares of common stock pursuant to the DRP, resulting in gross
offering proceeds of $103,307,594. The
Company’s advisor is Moody National Advisor II, LLC (the “Advisor”), a Delaware limited liability company and
an affiliate of the Sponsor. Pursuant to an advisory agreement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1,000 in the OP in exchange for limited partnership interests, and Moody LPOP II has invested $1,000 in the OP in exchange for
a separate class of limited partnership interests (the “Special Limited Partnership Interests”). As the Company accepts
subscriptions for shares of common stock, it transfers substantially all of the net proceeds from such sales to the OP as a capital
contribution. The limited partnership agreement of the OP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 Pending
Merger with Moody National REIT I, Inc. On
September 27, 2016, the Company jointly announced with Moody National REIT I, Inc. (“Moody I”), a Maryland corporation
and a related party of the Company, that the Company had entered into a non-binding Letter of Intent (the “LOI”) that
set forth the terms and conditions upon which the Company would acquire Moody I and its subsidiaries. Moody I is a public, non-listed
REIT formed in January 2008 to invest primarily in hotel properties. As of March 31, 2017, Moody I’s portfolio included
14 total investments, comprised of (i) interests in 12 hotel properties with a total of 1,595 rooms, and (ii) two promissory notes
issued to related parties with an aggregate initial principal amount of $13,500,000. Moody I is managed by Moody National Advisor
I, LLC (“Moody I Advisor”), which is indirectly owned and controlled by the Sponsor. On
November 16, 2016, the Company along with the OP, the Advisor, Moody I, Moody National Operating Partnership I, LP, the operating
partnership of Moody I (“Moody I OP”), Moody I Advisor, and Moody Merger Sub, LLC, the Company’s wholly owned
subsidiary (“Merger Sub”), entered into an agreement and plan of merger (the “Merger Agreement”). Pursuant
to the Merger Agreement, Moody I will merge with and into Merger Sub, with Merger Sub continuing as the “Surviving Entity”
and the Company’s wholly owned subsidiary (the foregoing transaction, the “Merger”). In addition, pursuant to
the Merger Agreement, the OP will merge with and into Moody I OP (the continuing partnership, the “Surviving Partnership”
and such transaction, the “Partnership Merger”). Unless context suggests otherwise, the Merger and the Partnership
Merger together shall be the “Mergers.” The Merger Agreement was the product of a negotiation between a special committee
of the Company’s board of directors and a special committee of the board of directors of Moody I (both consisting solely
of independent directors), each of which was represented by its own counsel and financial advisor. Entry into the Merger Agreement
was unanimously approved by the Company’s board of directors upon the recommendation of the special committee of the Company’s
board of directors. Subject
to the terms and conditions of the Merger Agreement, the Company will pay gross consideration of $11.00 per share of Moody I common
stock, which amount will be reduced by certain disposition fees and profit sharing amounts to Moody I’s sponsor, financial
advisory and legal fees payable by Moody I, and other transaction and closing costs incurred by Moody I to arrive at the net merger
consideration payable to the holders of Moody I’s common stock (the “Net Per Share Price).” Pursuant to the
terms of the Merger Agreement, the Net Per Share Price was calculated as (i) the gross per share price of $11.00, minus (ii) all
fees and expenses that Moody I incurred as a result of or in connection with the Mergers and other transactions contemplated by
the Merger Agreement (the “Moody I Transaction Fees and Expenses”) provided that in no event could the Net Per Share
Price be less than $10.25. Subsequent to the execution of the Merger Agreement, the parties thereto have determined the final
amount of the Moody I transaction fees and expenses. Based on such determination, the Net Per Share Price was determined to be
$10.25. At
the effective time of the Merger, each outstanding share of Moody I common stock will be automatically cancelled and retired,
and converted into the right to receive, at the election of each holder of such share of Moody I’s common stock, but subject
to the limitations discussed below, either: (i) an
amount in cash equal to the Net Per Share Price (the “Cash Consideration”); or (ii) a
number of shares of the Company’s common stock (the “Stock Consideration” and, together with the Cash Consideration,
the “Merger Consideration”) equal to the Net Per Share Price divided by $25.00 (such quotient, as adjusted pursuant
to the Merger Agreement, the “Exchange Ratio”). Notwithstanding
the above, the maximum number of shares of Moody I common stock that may be converted into the right to receive the Cash Consideration
may not exceed 50% of the aggregate number of shares of Moody I common stock entitled to receive Merger Consideration in connection
with the Merger. If the elections of Moody I’s stockholders would cause more than 50% of the aggregate number of shares
of Moody I common stock to be converted into the right to receive the Cash Consideration, then the shares of Moody I common stock
that would be converted into the right to receive the Cash Consideration will be reduced proportionally so that the number of
shares of Moody I common stock that will be converted into the right to receive the Cash Consideration will not exceed 50%, and
the remaining shares of Moody I common stock will be converted into the right to receive the Stock Consideration. Subject
to the terms and conditions of the Merger Agreement, at the effective time of the Partnership Merger, each outstanding unit of
limited partnership interest in Moody I OP will be automatically cancelled and retired, and converted into the right to receive
a number of units of limited partnership interests in the Surviving Partnership equal to the Exchange Ratio. Each unit of limited
partnership interest in Moody I OP designated as a special partnership unit pursuant to Moody I OP’s limited partnership
agreement will be automatically cancelled and retired and shall cease to exist, and no consideration shall be paid, nor, except
as expressly provided in the termination agreement (described below), shall any other payment or right inure or be made with respect
thereto in connection with or as a consequence of the Partnership Merger. Each outstanding unit of limited partnership interest
in the OP will be converted into one unit of equity ownership in the Surviving Partnership, and each unit designated as a special
partnership unit pursuant to the limited partnership agreement of the OP will be converted into one special unit in the Surviving
Partnership. The
Merger Agreement contains customary covenants, including covenants prohibiting Moody I and its subsidiaries and representatives
from soliciting, providing information with respect to or entering into discussions concerning proposals relating to alternative
business combination transactions, subject to certain limited exceptions. However, under the terms of the Merger Agreement, during
the period beginning on November 16, 2016 and continuing until 11:59 p.m. New York City time on December 31, 2016 (the “Go
Shop Period End Time”) Moody I had the right to initiate, solicit, provide information and enter into discussions concerning
proposals relating to alternative business combination transactions. Additionally, for up to five business days after the Go Shop
Period End Time, Moody I had the right to continue to participate in such discussions with certain other parties (each, a “Go
Shop Bidder”) and could, subject to certain conditions set forth in the Merger Agreement regarding the proposal made by
such Go Shop Bidder, terminate the Merger Agreement and enter into an agreement with a Go Shop Bidder with respect to the proposal
made by such Go Shop Bidder. None of the parties contacted during the Go Shop Process submitted a proposal that was deemed an
“acquisition proposal” under the Merger Agreement to Moody I prior to the Go Shop Period End Time. Concurrently
with the entry into the Merger Agreement, the Company, Moody I, Moody I OP, Moody I Advisor, Moody National Realty Company, LP
(“Moody National”) and Moody OP Holdings I, LLC (“OP Holdings”), the holder of all outstanding special
partnership units in Moody I OP, entered into a termination agreement (the “Termination Agreement”). Pursuant to the
Termination Agreement, at the effective time of the Mergers, the amended and restated advisory agreement, dated August 14, 2009,
among Moody I, Moody I OP, Moody I Advisor and Moody National (the “Moody I Advisory Agreement”) will be terminated,
and Moody I will pay Moody I Advisor a payment of $5,580,685 (the “Moody I Advisor Payment”). The Moody I Advisor
Payment is a negotiated amount that represents a reduction in the disposition fee to which the Moody I Advisor could have been
entitled and a waiver of any other contractual termination fee that the Moody I Advisor would have been due under the Moody I
Advisory Agreement between Moody I and Moody I Advisor in connection with the Mergers. In addition, the Termination Agreement
provides that at the effective time of the Partnership Merger and in accordance with the terms of the limited partnership agreement
of Moody I OP, Moody I OP will pay to OP Holdings an amount not to exceed $613,751 (the “Promote Payment”). In the
event that the Merger Agreement is terminated prior to the consummation of the Mergers, the Termination Agreement will automatically
terminate and be of no further effect and no Moody I Advisor Payment or Promote Payment will be owed and payable. Also
concurrently with the entry into the Merger Agreement, the Company, the OP and the Advisor entered into an amended and restated
advisory agreement (the “Amended and Restated Advisory Agreement”), which will become effective concurrently with
the effective time of the Mergers. Pursuant to the Amended and Restated Advisory Agreement, the Company will be obligated to pay
the Advisor an acquisition fee of 1.5% of the aggregate cash consideration paid in the Merger. However, during the first year
following the consummation of the Mergers, if the Company sells a property that was previously owned by Moody I, then any disposition
fee to which the Advisor would be entitled under the Amended and Restated Advisory Agreement will be reduced by an amount equal
to the portion of the Moody I Advisor Payment attributable to such property. The
Merger Agreement may be terminated under certain circumstances by both Moody I and the Company. If such termination occurs under
certain circumstances, then Moody I would be obligated to pay the Company a termination fee of either $1,000,000 or $2,000,000,
depending on the occurrence of certain conditions, plus an expense reimbursement fee of up to $500,000. The Merger Agreement also
provides that one party may be required to reimburse the other party’s expenses, up to $500,000, if the Merger Agreement
is terminated under certain circumstances. The
obligation of each party to consummate the Mergers is subject to a number of conditions, including the approval of Moody I’s
stockholders, receipt of any regulatory approvals, delivery of certain documents and consents, the truth and correctness of the
representations and warranties of the parties, subject to the materiality standards contained in the Merger Agreement, and the
absence of a material adverse effect with respect to either us or Moody I. There is no guarantee that the Mergers will close.
A special meeting of Moody II’s stockholders to vote on the Merger is currently scheduled to be held on May 24, 2017. The
Company’s management has, and will continue to, expend time and resources to consummate the Mergers, which time and resources
may otherwise have been allocated to the Company’s other operational needs. In
connection with the Mergers, on February 2, 2017, the Company entered into a stockholder servicing coordination agreement with
Moody Securities, LLC (“Moody Securities”), the dealer manager of the Offering and an affiliate of Advisor. Pursuant
to the stockholder servicing coordination agreement, the Company will pay to Moody Securities certain stockholder servicing fees
of up to $2.125 per share of the Company’s common stock issued as Stock Consideration. All stockholder servicing fees will
be re-allowed to broker-dealers that provide ongoing financial advisory services to Moody I stockholders following the Mergers
and that enter into participating broker-dealer agreements with Moody Securities. The aggregate amount of stockholder servicing
fees will depend on the number of shares of the Company’s common stock issued as Stock Consideration in the Merger, and
could range from approximately $5,797,034 to $11,594,068, assuming that the maximum stockholder servicing fee of $2.125 per share
is paid for all shares issued as Stock Consideration. No stockholder servicing fees will be paid with respect to any cash paid
by the Company as Cash Consideration in the Merger.</t>
  </si>
  <si>
    <t>Summary of Significant Accounting Policies</t>
  </si>
  <si>
    <t>Accounting Policies [Abstract]</t>
  </si>
  <si>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The
Company prepares its consolidated financial statements in conformity with U.S. generally accepted accounting principles (“GAAP”)
for interim financial information and with the instructions to Form 10-Q and Regulation S-X of the Securities and Exchange Act
of 1934, as amended (the “Exchange Act”). Accordingly, the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17 may not be indicative of the results that may be expected for the full year
of 2017. For further information, please read the consolidated financial statements included in the Company’s Annual Report
on Form 10-K for the year ended December 31, 2016. The
Company includes the accounts of certain entities in its consolidated financial statements when the Company is the primary beneficiary
for entities deemed to be variable interest entities (“VIEs”) through which the Company has a controlling interest.
Interests in entities acquired are evaluated based on GAAP, which require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 VIE interest as of March 31, 2017. Use
of Estimates The
preparation of consolidated financial statements in conformity with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March 31, 2017, total offering costs for the Offering were $13,550,864, comprised of $10,385,176 of offering costs incurred
directly by the Company and $3,165,688 in offering costs incurred by and reimbursable to the Advisor. As of March 31, 2017, the
Company had $755,376 due from the Advisor for reimbursable offering costs. Income
Taxes The
Company intends to make an election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Provided
that the Company qualifies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a wholly-owned taxable REIT subsidiary (“TRS”) that is subject to federal, state
and local income taxes. The Company intends to account for income tax of its TRSs using the asset and liability
metho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March 31, 2017.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2015 and 2016 remaining subject to examination by various
federal and state tax jurisdictions. For more information, see Note 11, “Income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mortgage note receivable, notes payable, and accounts payable and accrued expenses. With
the exception of the Company’s fixed-rate mortgage note receivable from a related party and notes payable, the carrying
amounts of these financial instruments approximate their fair values due to their short-term nature. For the fair value of the
Company’s mortgage note receivable and notes payable, see Note 4, “Mortgage Note Receivable from Related Party”
and Note 5, “Debt,” respectively. Concentration
of Credit Risk As
of March 31, 2017,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mortgage note receivable from related party. The failure of the borrower
on the mortgage note receivable from related party to make payments of interest and principal when due, or any other event of
default under the mortgage note receivable from related party, would have an adverse impact on the Company’s results of
operations.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fair values are derived from appraisals and building fair values are calculated as replacement cost less depreciation or estimates
of the relative fair value of these assets using discounted cash flow analyses or similar methods. The fair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Buildings and improvements 39-40
Exterior improvements 10-20
Furniture, fixtures
and equipment 5-10 Impairment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months ended
March 31, 2017.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Cash
and Cash Equivalents Cash
and cash equivalents represent cash on hand or held in banks and short-term investments with an initial maturity of three months
or less at the date of purchase. Restricted
Cash Restricted
cash includes reserves for property taxes, as well as reserves for property improvements and replacement of furniture, fixtures,
and equipment, as required by certain management or mortgage debt agreement restrictions and provisions.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Impairment
of Mortgage Note Receivable from Related Party The
Company reviews the mortgage note receivable from related party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year ended March 31, 2017. Prepaid
Expenses and Other Assets Prepaid
expenses include prepaid property insurance and hotel operating expenses. Other assets include the Company’s deferred income
tax asset. Earnest
Money Earnest
money includes earnest money for future acquisitions. Deferred
Franchise Costs Deferred
franchise costs are recorded at cost and amortized over the term of the respective franchise contract on a straight-line basis.
Accumulated amortization of deferred franchise costs was $20,086 and $15,656 as of March 31, 2017 and December 31, 2016, respectively.
Expected future amortization of deferred franchise costs is as follows:
Years
Ending December 31
2017 $ 13,290
2018 17,720
2019 17,720
2020 17,720
2021 17,720
Thereafter 145,744
Total $ 229,914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344,587 and $325,904 as of
March 31, 2017 and December 31, 2016, respectively. Expected future amortization of debt issuance costs, based on the Company’s
obligations as of March 31, 2017, is as follows:
Years
Ending December 31
2017 $ 113,334
2018 119,818
2019 80,054
2020 80,274
2021 80,054
Thereafter 349,281
Total $ 822,815 Earnings
(Loss) per Share Earnings
(loss) per share (“EPS”) is calculated based on the weighted average number of shares outstanding during each period.
Basic and diluted EPS are the same for all periods presented. Non-vested shares of restricted common stock totaling 2,500 and
7,500 shares as of March 31, 2017 and 2016, respectively, held by the Company’s independent directors are included in the
calculation of basic EPS because such shares have been issued and participate in dividends. Comprehensive
Income For
the periods presented, there were no differences between reported net income (loss) attributable to common stockholders and comprehensive
income (loss). Recent
Accounting Pronouncements In
May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or modified retrospective adoption. In July 2015, the FASB voted to defer the effective
date to January 1, 2018 with early adoption beginning January 1, 2017. The Company has begun to evaluate each of its revenue
streams under the new model. Based on preliminary assessments, the Company does not expect the adoption of ASU No. 2014-09 to
have a material effect on the Company’s consolidated financial position or the Company’s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the Company’s fiscal year commencing on January 1, 2018. The Company does not anticipate that the adoption of ASU No.
2016-01 will have a material effect on the Company’s consolidated financial position or the Company’s consolidated
results of operations. In
February 2016, the FASB issued ASU No. 2016-02, “Leases,” which changes lessee accounting to reflect the financial
liability and right-of-use assets that are inherent to leasing an asset on the balance sheet. ASU No. 2016-02 is effective for
the Company’s fiscal year commencing on January 1, 2019, but early adoption is permitted. The effect that the adoption of
ASU No. 2016-02 will have on the Company’s consolidated financial position or the Company’s consolidated results of
operations is not currently reasonably estimable. In
August 2016, the FASB issued ASU No. 2016-15, “Classification of Certain Cash Receipts and Cash Payments,” which addresses
the Statement of Cash Flow classification and presentation of certain cash transactions. ASU No. 2016-15 is effective for the
Company’s fiscal year commencing on January 1, 2018. The effect of this amendment is to be applied retrospectively where
practical and early adoption is permitted. The Company expects to adopt ASU No. 2016-15 for the Company’s fiscal year commencing
on January 1, 2018. The Company does not believe that the adoption of ASU No. 2016-15 will have a material effect on the Company’s
consolidated financial position or the Company’s consolidated results of operations. In
November 2016, the FASB issued ASU No. 2016-18, “Classification of Restricted Cash,” which addresses the Statement
of Cash Flow classification and presentation of restricted cash transactions. ASU No. 2016-18 is effective for the Company’s
fiscal year commencing on January 1, 2018. The effect of this amendment is to be applied retrospectively and early adoption is
permitted. The Company expects to adopt ASU No. 2016-18 for its fiscal year commencing on January 1, 2018. The Company does not
believe that the adoption of ASU No. 2016-18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t>
  </si>
  <si>
    <t>Investments in Hotel Properties</t>
  </si>
  <si>
    <t>Real Estate [Abstract]</t>
  </si>
  <si>
    <t>Investment in Hotel Properties</t>
  </si>
  <si>
    <t xml:space="preserve">3. Investment in Hotel Properties The following table
sets forth summary information regarding the Company’s investment in hotel properties as of March 31, 2017:
Property Name Date Acquired Location Ownership Purchase (1) Rooms Mortgage Debt Outstanding (2)
Residence Inn Austin October 15, 2015 Austin, Texas 100 % $ 27,500,000 112 $ 16,575,000
Springhill Suites Seattle May 24, 2016 Seattle, Washington 100 % 74,100,000 234 45,000,000
Totals $ 101,600,000 346 $ 61,575,000
(1) Excludes closing costs and includes gain on acquisition.
(2) As of March 31, 2017 Investment in hotel properties consisted
of the following at March 31, 2017 and December 31, 2016:
March 31, 2017 December 31, 2016
Land $ 18,350,000 $ 18,350,000
Buildings and improvements 80,810,000 80,810,000
Furniture, fixtures and equipment 2,738,203 2,660,769
Total cost 101,898,203 101,820,769
Accumulated depreciation (2,411,070 ) (1,831,029 )
Investment in hotel properties, net $ 99,487,133 $ 99,989,740 On May 24, 2016, Moody National Yale-Seattle
Holding, LLC, a wholly owned subsidiary of the OP (“Moody Seattle Holding”), acquired fee simple title to the Springhill
Suites Seattle from the current tenant-in-common owners of the Springhill Suites Seattle, for an aggregate purchase price of $74,100,000,
excluding acquisition costs. The following unaudited pro forma consolidated
financial information for the three months ended March 31, 2017 and 2016 is presented as if the Company acquired the Springhill
Suites Seattle on January 1, 2016. This information is not necessarily indicative of what the actual results of operations would
have been had the Company completed the acquisition of the Springhill Suites Seattle on January 1, 2016, nor does it purport to
represent the Company’s future operations:
Three Months ended
2017 2016
Revenue $ 4,276,265 $ 4,825,051
Net loss (913,800 ) (733,115 )
Net loss attributable to common stockholders (909,282 ) (722,893 )
Net loss per common share - basic and diluted (0.25 ) (0.56 ) </t>
  </si>
  <si>
    <t>Mortgage Note Receivable from Related Party</t>
  </si>
  <si>
    <t>Notes to Financial Statements</t>
  </si>
  <si>
    <t>4. Mortgage
Note Receivable from Related Party On
October 6, 2016, the Company originated a secured loan in the aggregate principal amount of $11,200,000 (the “MN TX II Note”)
to MN TX II, LLC, a Texas limited liability company and a related party (“MN TX II”). Proceeds from the MN TX II Note
were used by MN TX II solely to acquire a commercial real property located in Houston, Texas (the “Subject Property”).
The Company financed the MN TX II Note in part with the proceeds of a loan from a bank secured by the MN TX II Note, with an initial
principal balance of $8,400,000. The
entire unpaid principal balance of the MN TX II Note and all accrued and unpaid interest thereon and all other amounts due under
the MN TX II Note are due and payable on October 6, 2018. Interest on the outstanding principal balance of the MN TX II Note accrues
at a fixed per annum rate equal to 5.50%, provided that in no event will the interest rate exceed the maximum rate permitted by
applicable law. The MN TX II Note may be prepaid in whole or part by MN TX II without penalty at any time upon prior written notice
to the Company. Interest income for the three months ended March 31, 2017 was $156,139 and interest receivable as of March 31,
2017 and December 31, 2016 was $303,604 and $147,465, respectively.</t>
  </si>
  <si>
    <t>Debt</t>
  </si>
  <si>
    <t>Debt Disclosure [Abstract]</t>
  </si>
  <si>
    <t xml:space="preserve">5. Debt The Company’s aggregate borrowings
are reviewed by the Company’s board of directors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March 31, 2017, the Company’s debt levels did not exceed 300% of
the value of the Company’s net assets, as defined above. As of March 31, 2017 and December 31, 2016,
the Company’s mortgage notes payable secured by the respective assets, consisted of the following:
Mortgage Loan Principal as of Principal as of Interest Rate at Maturity Date
Residence Inn Austin (1) $ 16,575,000 $ 16,575,000 4.580 % November 1, 2025
Springhill Suites Seattle (2) 45,000,000 45,000,000 4.380 % October 1, 2026
MN TX II Note (3) 8,400,000 8,400,000 3.750 % October 6, 2018
Total notes payable 69,975,000 69,975,000
Less unamortized debt issuance costs (822,815 ) (931,498 )
Total notes payable, net of unamortized debt issuance costs $ 69,152,185 $ 69,043,502
(1) Monthly payments of principal and interest are due and
payable until the maturity date.
(2) Monthly payments of interest only are due and payable
in calendar year 2016 and 2017, after which monthly payments of principal and interest are due and payable until the maturity
date.
(3) Monthly payments of interest only are due until the maturity
date. Maturities of notes payable as of March
31, 2017 are as follows:
Year ending December 31,
2017 $ 21,511
2018 8,769,830
2019 985,124
2020 1,022,688
2021 1,077,272
Thereafter 58,098,575
Total $ 69,975,000 The estimated fair value of the Company’s
notes payable as of March 31, 2017 and December 31, 2016 was $69,000,000 and $70,000,000, respectively. The fair value of the notes
pay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In addition to the foregoing, the Company
may re-finance or extend loans that are currently secured by properties held by Moody I that the Company would acquire if the Mergers
are consummated. </t>
  </si>
  <si>
    <t>Equity</t>
  </si>
  <si>
    <t>Stockholders' Equity Note [Abstract]</t>
  </si>
  <si>
    <t xml:space="preserve">6. Equity Capitalization Under the Charter, the Company has the
authority to issue 1,000,000,000 shares of common stock and 100,000,000 shares of preferred stock. All shares of such stock
have a par value of $0.01 per share. On August 15, 2014, the Company sold 8,000 shares of common stock to the Sponsor at a
purchase price of $25.00 per share for an aggregate purchase price of $200,000, which was paid in cash. As of March 31, 2017,
there were a total of 4,212,663 shares of the Company’s common stock issued and outstanding, including the 8,000 shares sold
to Sponsor and 20,000 shares of restricted stock, as discussed in Note 8, “Incentive Award Plan.” The Company’s board of directors
is authorized to amend its Charter, without the approval of the stockholders, to increase the aggregate number of authorized shares
of capital stock or the number of shares of any class or series that the Company has authority to issue. Distributions The Company’s board of
directors has authorized and declared a distribution to its stockholders that (1) accrues daily to the Company’s
stockholders of record as of the close of business on each day; (2) is payable in cumulative amounts on or before the 15th
day of each calendar month; and (3) is calculated at a rate of $1.75 per share of the Company’s common stock per year,
or approximately $0.00479 per share per day. The Company first paid distributions on September 15, 2015. The following table summarizes distributions
paid in cash and pursuant to the DRP for the three months ended March 31, 2017 and 2016.
Period Cash Distribution Distribution Paid Pursuant to DRP (1) Total Amount of Distribution
First Quarter 2017 $ 1,016,749 $ 410,733 $ 1,427,482
First Quarter 2016 $ 185,952 $ 84,466 $ 270,418
(1) Amount
of distributions paid in shares of common stock pursuant to the Company’s distribution reinvestment plan. Noncontrolling Interest in Operating
Partnership Noncontrolling interest in the OP at March
31, 2017 was $367,545, which represented 18,000 common units in the OP issued in connection with the acquisition of the Springhill
Suites Seattle, and is reported in equity in the consolidated balance sheets. Loss from the OP attributable to these noncontrolling
interests was $4,518 for the three months ended March 31, 2017. There was no income (loss) attributable to the noncontrolling interest
for the three months ended March 31, 2016 given that the Springhill Suites Seattle was acquired on May 24, 2016. </t>
  </si>
  <si>
    <t>Related Party Arrangements</t>
  </si>
  <si>
    <t>Related Party Transactions [Abstract]</t>
  </si>
  <si>
    <t>7. Related
Party Arrangements Pursuant
to the Advisory Agreement, Advisor and certain affiliates of Advisor receive fees and compensation in connection with the Offering
and the acquisition, management and sale of the Company’s real estate investments. In addition, in exchange for $1,000 and
in consideration of services to be provided by Advisor, the OP has issued an affiliate of the Advisor, Moody LPOP II, a separate,
special limited partnership interest, in the form of Special Limited Partnership Interests. For further detail, please see Note
9, “Subordinated Participation Interest.” Sales
Commissions and Dealer Manager Fees Moody
Securities receives a commission of up to 7.0% of gross offering proceeds for shares sold in the Primary Offering. Moody Securities
may reallow all or a portion of such sales commissions earned to participating broker-dealers. In addition, the Company pays Moody
Securities a dealer manager fee of up to 3.0% of gross offering proceeds for shares sold in the Primary Offering, a portion of
which may be reallowed to participating broker-dealers. No selling commissions or dealer manager fee are paid for sales under
the DRP. As of March 31, 2017, the Company had paid Moody Securities $7,872,085 in selling commissions related to the Offering
and $1,766,253 in dealer manager fees related to the Offering, which amounts have been recorded as a reduction to additional paid-in
capital in the consolidated balance sheets. Organization
and Offering Expenses Advisor
will receive reimbursement for organizational and offering expenses incurred on the Company’s behalf, but only to the extent
that such reimbursements do not exceed actual expenses incurred by Advisor and do not cause the cumulative sales commission, the
dealer manager fee and other organization and offering expenses borne by the Company to exceed 15.0% of gross offering proceeds
from the sale of shares in the Offering as of the date of reimbursement. As
of March 31, 2017, total offering costs were $13,550,864, comprised of $10,385,176 of offering costs incurred directly by the
Company and $3,165,688 in offering costs incurred by and reimbursable to Advisor. As of March 31, 2017, the Company had $755,376
due from Advisor for reimbursable offering costs. Acquisition
Fees Advisor,
or its affiliates, will also receive an acquisition fee equal to 1.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Reimbursement
of Acquisition Expenses Advisor
may also be reimbursed by the Company for actual expenses related to the evaluation, selection and acquisition of real estate
investments, regardless of whether the Company actually acquires the related assets. The Company did not reimburse Advisor for
any acquisition expenses during the three months ended March 31, 2017 and 2016. Financing
Coordination Fee Advisor
will also receive financing coordination fees of 1% of the amount available under any loan or line of credit made available to
the Company and 0.75% of the amount available or outstanding under any refinanced loan or line of credit. Advisor will pay some
or all of these fees to third parties with whom it subcontracts to coordinate financing for the Company. The Company did not incur
any financing coordination fees to Advisor during the three months ended March 31, 2017 and 2016. Property
Management Fee The
Company will pay Moody National Hospitality Management, LLC (“Property Manager”) a monthly hotel management fee equal
to 4.0% of the monthly gross receipts from the properties managed by Property Manager for services it provides in connection with
operating and managing properties. Property Manager may pay some or all of the compensation it receives from the Company to a
third-party property manager for management or leasing services. In the event that the Company contracts directly with a non-affiliated
third-party property manager, the Company will pay Property Manager a market-based oversight fee. The Company will reimburse the
costs and expenses incurred by Property Manager on the Company’s behalf, including legal, travel and other out-of-pocket
expenses that are directly related to the management of specific properties, but the Company will not reimburse Property Manager
for general overhead costs or personnel costs other than employees or subcontractors who are engaged in the on-site operation,
management, maintenance or access control of the properties. For the three months ended March 31, 2017 and 2016, the Company incurred
property management fees to Property Manager of $164,805 and $53,978, respectively, and accounting fees of $15,000 and $7,500,
respectively, pursuant to the terms of a hotel management agreement, and which are included in hotel operating expenses in the
accompanying consolidated statements of operations. The
Company will also pay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fee to third-party sub-property managers for management services. Asset
Management Fee The
Company will pay Advisor a monthly asset management fee of one-twelfth of 1.0% of the cost of investment of all real estate investments
the Company acquires. For the three months ended March 31, 2017 and 2016, the Company incurred asset management fees of $283,000
and $68,751 payable to the Advisor, and which are recorded in corporate general and administrative expenses in the accompanying
consolidated statements of operations. Disposition
Fee Advisor
or its affiliates will also receive a disposition fee in an amount of up to one-half of the brokerage commission paid on the sale
of an asset, but in no event greater than 3.0% of the contract sales price of each property or other investment sold; provided,
however, in no event may the aggregate disposition fees paid to the Advisor and any real estate commissions paid to unaffiliated
third parties exceed 6.0% of the contract sales price. As of March 31, 2017, the Company had not incurred any disposition fees
to Advisor. Operating
Expense Reimbursement The
Company will reimburse Advisor for all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 2% of its average invested
assets, or (2) 25%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The Company acquired its first asset, the Residence Inn Austin, in the fourth quarter of 2015. For the four fiscal quarters
ended March 31, 2017, total operating expenses of the Company were $1,949,370, which included $1,303,327 in operating expenses
incurred directly by the Company and $646,043 incurred by Advisor on behalf of the Company. Of the $1,949,370 in total operating
expenses incurred during the four fiscal quarters ended March 31, 2017, $0 exceeded the 2%/25% Limitation. The Company reimbursed
Advisor $720,000 during four fiscal quarters ended March 31, 2017. Merger
Agreement with Moody I On
November 16, 2016, the Company entered into the Merger Agreement. See Note 1, “Organization—Pending Merger with Moody
National REIT I, Inc.”</t>
  </si>
  <si>
    <t>Incentive Award Plan</t>
  </si>
  <si>
    <t>Disclosure of Compensation Related Costs, Share-based Payments [Abstract]</t>
  </si>
  <si>
    <t>8.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shares
of restricted stock when the Company raised the minimum offering amount of $2,000,000 in the Offering. Each new independent director
who subsequently joins the Company’s board of directors will receive a grant of 5,000 shares of restricted stock upon his
or her election to the Company’s board of directors. In addition, on the date of each of the first four annual meetings
of the Company’s stockholders at which an independent director is re-elected to the Company’s board of directors,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March 31, 2017, there
were 1,980,000 common shares remaining available for future issuance under the Incentive Award Plan and the Independent Directors
Compensation Plan. The
Company recorded compensation expense related to such shares of restricted stock of $34,907 and $58,012 for the three months ended
March 31, 2017 and 2016, respectively. As of March 31, 2017, there were 2,500 non-vested shares of restricted common stock granted
pursuant to the Independent Directors Compensation Plan. The remaining unrecognized compensation expense associated with those
2,500 non-vested shares of $35,276 will be recognized during the second and third quarters of 2017. The
following is a summary of activity under the Independent Directors Compensation Plan for the three months ended March 31, 2017
and year ended December 31, 2016:
Number
of Shares Weighted
Average Grant
Balance
of non-vested shares as of December 31, 2015 7,500 $ 25.00
Shares
granted on February 23, 2016 5,000 25.00
Shares
granted on August 10, 2016 5,000 25.00
Shares
vested (12,500 ) 25.00
Balance
of non-vested shares as of December 31, 2016 5,000 25.00
Shares
vested (2,500 ) 25.00
Balance
of non-vested shares as of March 31, 2017 2,500 $ 25.00</t>
  </si>
  <si>
    <t>Subordinated Participation Interest</t>
  </si>
  <si>
    <t>9. Subordinated Participation
Interest Pursuant
to the limited partnership agreement for the OP,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have received, in the aggregate,
cumulative distributions equal to their total invested capital plus a 6.0% cumulative, non-compounded annual pre-tax return on
such aggregated invested capital. In addition, Moody LPOP II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Advisory Agreement, in each case for an amount that Moody LPOP II would have been entitled to receive had the OP disposed
of all of its assets at the enterprise valuation as of the date of the event triggering the redemption.</t>
  </si>
  <si>
    <t>Commitments and Contingencies</t>
  </si>
  <si>
    <t>Commitments and Contingencies Disclosure [Abstract]</t>
  </si>
  <si>
    <t>10. Commitments and Contingencies Restricted
Cash Under
certain management and debt agreements existing at March 31, 2017, the Company escrows payments required for real estate taxes,
replacement of hotel furniture and fixtures and rent holdback. The
composition of the Company’s restricted cash as of March 31, 2017 and December 31, 2016 are as follows:
March
31, 2017 December
31, 2016
Property improvement plan $ 1,200,000 $ 1,200,000
Real estate taxes 302,927 92,434
Hotel furniture and fixtures 384,665 329,150
Seasonality 234,000 234,000
Rent holdback 14,720 14,720
Total restricted
cash $ 2,136,312 $ 1,870,304 Franchise
Agreements The
Residence Inn Austin and the Springhill Suites Seattle are operated under franchise agreements with initial terms of 20 years.
The franchise agreements allow the properties to operate under the franchisor’s brand. Pursuant to the franchise agreements,
the Company pays a royalty fee of 5.5% to 6.0% of room revenue, plus additional fees for marketing, central reservation systems
and other franchisor costs of 2.5% of room revenue. The Company incurred franchise fee expense of approximately $305,000 and $113,000
for the three months ended March 31, 2017 and 2016, respectively, which amounts are included in hotel operating expenses in the
accompanying consolidated statements of operations.</t>
  </si>
  <si>
    <t>Income Taxes</t>
  </si>
  <si>
    <t>Income Tax Disclosure [Abstract]</t>
  </si>
  <si>
    <t xml:space="preserve">11. Income Taxes The
Company has formed a TRS that i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March 31, 2017, the Company had operating loss carry-forwards of $34,000. The
Company had deferred tax assets of $155,000 and $10,000 as of March 31, 2017 and December 31, 2016, respectively, related to net
operating loss carry forwards of the TRS. As
of March 31, 2017, the TRS had a net operating loss carry-forward of $478,000. The
income tax expense (benefit) for the three months ended March 31, 2017 and 2016 consisted of the following:
Three
months ended March 31,
2017 2016
Current
expense $ — $ 8,000
Deferred
expense (benefit) (145,000 ) 6,000
Total
expense (benefit) $ (145,000 ) $ 14,000
Federal $ (145,000 ) $ 14,000
State — —
Total
tax expense (benefit) $ (145,000 ) $ 14,000 </t>
  </si>
  <si>
    <t>Subsequent Events</t>
  </si>
  <si>
    <t>Subsequent Events [Abstract]</t>
  </si>
  <si>
    <t>12. Subsequent
Events Distributions
Declared On
March 31, 2017, the Company declared a distribution in the aggregate amount of $587,700, of which $414,769 was paid in cash on
April 15, 2017 and $172,931 was paid pursuant to the DRP in the form of additional shares of the Company’s common stock.
On April 30, 2017, the Company declared a distribution in the aggregate amount of $643,229 which is scheduled to be paid in cash
and through the DRP in the form of additional shares of the Company’s common stock on or about May 15, 2017.</t>
  </si>
  <si>
    <t>Summary of Significant Accounting Policies (Policies)</t>
  </si>
  <si>
    <t>Basis of Presentation and Principles of Consolidation</t>
  </si>
  <si>
    <t>Basis
of Presentation and Principles of Consolidation The
Company’s consolidated financial statements include its accounts and the accounts of its subsidiaries over which it has
control. All intercompany balances and transactions are eliminated in consolidation. The
Company prepares its consolidated financial statements in conformity with U.S. generally accepted accounting principles (“GAAP”)
for interim financial information and with the instructions to Form 10-Q and Regulation S-X of the Securities and Exchange Act
of 1934, as amended (the “Exchange Act”). Accordingly, the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17 may not be indicative of the results that may be expected for the full year
of 2017. For further information, please read the consolidated financial statements included in the Company’s Annual Report
on Form 10-K for the year ended December 31, 2016. The
Company includes the accounts of certain entities in its consolidated financial statements when the Company is the primary beneficiary
for entities deemed to be variable interest entities (“VIEs”) through which the Company has a controlling interest.
Interests in entities acquired are evaluated based on GAAP, which require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 VIE interest as of March 31, 2017.</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t>
  </si>
  <si>
    <t>Organization and Offering Costs</t>
  </si>
  <si>
    <t>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March 31, 2017, total offering costs for the Offering were $13,550,864, comprised of $10,385,176 of offering costs incurred
directly by the Company and $3,165,688 in offering costs incurred by and reimbursable to the Advisor. As of March 31, 2017, the
Company had $755,376 due from the Advisor for reimbursable offering costs.</t>
  </si>
  <si>
    <t xml:space="preserve">Income
Taxes The
Company intends to make an election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Provided
that the Company qualifies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a wholly-owned taxable REIT subsidiary (“TRS”) that is subject to federal, state
and local income taxes. The Company intends to account for income tax of its TRSs using the asset and liability
metho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March 31, 2017.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2015 and 2016 remaining subject to examination by various
federal and state tax jurisdictions. For more information, see Note 11, “Income Taxes.” </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mortgage note receivable, notes payable, and accounts payable and accrued expenses. With
the exception of the Company’s fixed-rate mortgage note receivable from a related party and notes payable, the carrying
amounts of these financial instruments approximate their fair values due to their short-term nature. For the fair value of the
Company’s mortgage note receivable and notes payable, see Note 4, “Mortgage Note Receivable from Related Party”
and Note 5, “Debt,” respectively.</t>
  </si>
  <si>
    <t>Concentration of Credit Risk</t>
  </si>
  <si>
    <t>Concentration
of Credit Risk As
of March 31, 2017,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mortgage note receivable from related party. The failure of the borrower
on the mortgage note receivable from related party to make payments of interest and principal when due, or any other event of
default under the mortgage note receivable from related party, would have an adverse impact on the Company’s results of
operations.</t>
  </si>
  <si>
    <t>Valuation and Allocation of Hotel Property - Acquisition</t>
  </si>
  <si>
    <t>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fair values are derived from appraisals and building fair values are calculated as replacement cost less depreciation or estimates
of the relative fair value of these assets using discounted cash flow analyses or similar methods. The fair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t>
  </si>
  <si>
    <t>Valuation and Allocation of Hotel Property - Ownership</t>
  </si>
  <si>
    <t>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Buildings and improvements 39-40
Exterior improvements 10-20
Furniture, fixtures
and equipment 5-10</t>
  </si>
  <si>
    <t>Impairment</t>
  </si>
  <si>
    <t>Impairment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months ended
March 31, 2017.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t>
  </si>
  <si>
    <t>Revenue Recognition</t>
  </si>
  <si>
    <t>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t>
  </si>
  <si>
    <t>Cash and Cash Equivalents</t>
  </si>
  <si>
    <t>Cash
and Cash Equivalents Cash
and cash equivalents represent cash on hand or held in banks and short-term investments with an initial maturity of three months
or less at the date of purchase.</t>
  </si>
  <si>
    <t>Restricted Cash</t>
  </si>
  <si>
    <t>Restricted
Cash Restricted
cash includes reserves for property taxes, as well as reserves for property improvements and replacement of furniture, fixtures,
and equipment, as required by certain management or mortgage debt agreement restrictions and provisions.</t>
  </si>
  <si>
    <t>Accounts Receivable</t>
  </si>
  <si>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Impairment of Mortgage Notes Receivable from Related Party</t>
  </si>
  <si>
    <t>Impairment
of Mortgage Note Receivable from Related Party The
Company reviews the mortgage note receivable from related party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year ended March 31, 2017.</t>
  </si>
  <si>
    <t>Prepaid Expenses and Other Assets</t>
  </si>
  <si>
    <t>Prepaid
Expenses and Other Assets Prepaid
expenses include prepaid property insurance and hotel operating expenses. Other assets include the Company’s deferred income
tax asset.</t>
  </si>
  <si>
    <t>Earnest Money</t>
  </si>
  <si>
    <t>Earnest
Money Earnest
money includes earnest money for future acquisitions.</t>
  </si>
  <si>
    <t>Deferred Franchise Costs</t>
  </si>
  <si>
    <t>Deferred
Franchise Costs Deferred
franchise costs are recorded at cost and amortized over the term of the respective franchise contract on a straight-line basis.
Accumulated amortization of deferred franchise costs was $20,086 and $15,656 as of March 31, 2017 and December 31, 2016, respectively.
Expected future amortization of deferred franchise costs is as follows:
Years
Ending December 31
2017 $ 13,290
2018 17,720
2019 17,720
2020 17,720
2021 17,720
Thereafter 145,744
Total $ 229,914</t>
  </si>
  <si>
    <t>Debt Issuance Costs</t>
  </si>
  <si>
    <t xml:space="preserve">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Accumulated amortization of debt issuance costs was $344,587 and $325,904 as of
March 31, 2017 and December 31, 2016, respectively. Expected future amortization of debt issuance costs, based on the Company’s
obligations as of March 31, 2017, is as follows:
Years
Ending December 31
2017 $ 113,334
2018 119,818
2019 80,054
2020 80,274
2021 80,054
Thereafter 349,281
Total $ 822,815 </t>
  </si>
  <si>
    <t>Earnings (Loss) per Share</t>
  </si>
  <si>
    <t>Earnings
(Loss) per Share Earnings
(loss) per share (“EPS”) is calculated based on the weighted average number of shares outstanding during each period.
Basic and diluted EPS are the same for all periods presented. Non-vested shares of restricted common stock totaling 2,500 and
7,500 shares as of March 31, 2017 and 2016, respectively, held by the Company’s independent directors are included in the
calculation of basic EPS because such shares have been issued and participate in dividends.</t>
  </si>
  <si>
    <t>Comprehensive Income</t>
  </si>
  <si>
    <t>Comprehensive
Income For
the periods presented, there were no differences between reported net income (loss) attributable to common stockholders and comprehensive
income (loss).</t>
  </si>
  <si>
    <t>Recent Accounting Pronouncements</t>
  </si>
  <si>
    <t>Recent
Accounting Pronouncements In
May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or modified retrospective adoption. In July 2015, the FASB voted to defer the effective
date to January 1, 2018 with early adoption beginning January 1, 2017. The Company has begun to evaluate each of its revenue
streams under the new model. Based on preliminary assessments, the Company does not expect the adoption of ASU No. 2014-09 to
have a material effect on the Company’s consolidated financial position or the Company’s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the Company’s fiscal year commencing on January 1, 2018. The Company does not anticipate that the adoption of ASU No.
2016-01 will have a material effect on the Company’s consolidated financial position or the Company’s consolidated
results of operations. In
February 2016, the FASB issued ASU No. 2016-02, “Leases,” which changes lessee accounting to reflect the financial
liability and right-of-use assets that are inherent to leasing an asset on the balance sheet. ASU No. 2016-02 is effective for
the Company’s fiscal year commencing on January 1, 2019, but early adoption is permitted. The effect that the adoption of
ASU No. 2016-02 will have on the Company’s consolidated financial position or the Company’s consolidated results of
operations is not currently reasonably estimable. In
August 2016, the FASB issued ASU No. 2016-15, “Classification of Certain Cash Receipts and Cash Payments,” which addresses
the Statement of Cash Flow classification and presentation of certain cash transactions. ASU No. 2016-15 is effective for the
Company’s fiscal year commencing on January 1, 2018. The effect of this amendment is to be applied retrospectively where
practical and early adoption is permitted. The Company expects to adopt ASU No. 2016-15 for the Company’s fiscal year commencing
on January 1, 2018. The Company does not believe that the adoption of ASU No. 2016-15 will have a material effect on the Company’s
consolidated financial position or the Company’s consolidated results of operations. In
November 2016, the FASB issued ASU No. 2016-18, “Classification of Restricted Cash,” which addresses the Statement
of Cash Flow classification and presentation of restricted cash transactions. ASU No. 2016-18 is effective for the Company’s
fiscal year commencing on January 1, 2018. The effect of this amendment is to be applied retrospectively and early adoption is
permitted. The Company expects to adopt ASU No. 2016-18 for its fiscal year commencing on January 1, 2018. The Company does not
believe that the adoption of ASU No. 2016-18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believe that the adoption of ASU No. 2017-01
will have a material effect on the Company’s consolidated financial position or the Company’s consolidated results
of operations.</t>
  </si>
  <si>
    <t>Summary of Significant Accounting Policies (Tables)</t>
  </si>
  <si>
    <t>Schedule of estimated useful lives, real property</t>
  </si>
  <si>
    <t>Depreciation
expense is computed using the straight-line method based upon the following estimated useful lives:
Estimated
Useful
Buildings and improvements 39-40
Exterior improvements 10-20
Furniture, fixtures
and equipment 5-10</t>
  </si>
  <si>
    <t>Schedule of expected future amortization of deferred franchise and deferred loan costs</t>
  </si>
  <si>
    <t xml:space="preserve">Expected future amortization of deferred franchise costs is as follows:
Years
Ending December 31
2017 $ 13,290
2018 17,720
2019 17,720
2020 17,720
2021 17,720
Thereafter 145,744
Total $ 229,914 </t>
  </si>
  <si>
    <t>Schedule of expected future amortization of deferred loan costs</t>
  </si>
  <si>
    <t>Expected future amortization of debt issuance costs, based on the Company’s
obligations as of March 31, 2017, is as follows:
Years
Ending December 31
2017 $ 113,334
2018 119,818
2019 80,054
2020 80,274
2021 80,054
Thereafter 349,281
Total $ 822,815</t>
  </si>
  <si>
    <t>Investments in Hotel Properties (Tables)</t>
  </si>
  <si>
    <t>Schedule of investments in hotel properties</t>
  </si>
  <si>
    <t xml:space="preserve">The following table
sets forth summary information regarding the Company’s investment in hotel properties as of March 31, 2017:
Property Name Date Acquired Location Ownership Purchase (1) Rooms Mortgage Debt Outstanding (2)
Residence Inn Austin October 15, 2015 Austin, Texas 100 % $ 27,500,000 112 $ 16,575,000
Springhill Suites Seattle May 24, 2016 Seattle, Washington 100 % 74,100,000 234 45,000,000
Totals $ 101,600,000 346 $ 61,575,000
(1) Excludes closing costs and includes gain on acquisition.
(2) As of March 31, 2017 </t>
  </si>
  <si>
    <t>Schedule of investments</t>
  </si>
  <si>
    <t xml:space="preserve">Investment
in hotel properties consisted of the following at March 31, 2017 and December 31, 2016:
March
31, 2017 December
31, 2016
Land $ 18,350,000 $ 18,350,000
Buildings
and improvements 80,810,000 80,810,000
Furniture,
fixtures and equipment 2,738,203 2,660,769
Total
cost 101,898,203 101,820,769
Accumulated
depreciation (2,411,070 ) (1,831,029 )
Investment
in hotel properties, net $ 99,487,133 $ 99,989,740 </t>
  </si>
  <si>
    <t>Schedule of pro forma consolidated financial information</t>
  </si>
  <si>
    <t>The
following unaudited pro forma consolidated financial information for the three months ended March 31, 2017 and 2016 is presented
as if the Company acquired the Springhill Suites Seattle on January 1, 2016. This information is not necessarily indicative of
what the actual results of operations would have been had the Company completed the acquisition of the Springhill Suites Seattle
on January 1, 2016, nor does it purport to represent the Company’s future operations:
Three
Months ended
2017 2016
Revenue $ 4,276,265 $ 4,825,051
Net
loss (913,800 ) (733,115 )
Net
loss attributable to common stockholders (909,282 ) (722,893 )
Net
loss per common share - basic and diluted (0.25 ) (0.56 )</t>
  </si>
  <si>
    <t>Debt (Tables)</t>
  </si>
  <si>
    <t>Schedule of notes payable</t>
  </si>
  <si>
    <t xml:space="preserve">As of March 31, 2017 and December 31, 2016,
the Company’s mortgage notes payable secured by the respective assets, consisted of the following:
Mortgage Loan Principal as of Principal as of Interest Rate at Maturity Date
Residence Inn Austin (1) $ 16,575,000 $ 16,575,000 4.580 % November 1, 2025
Springhill Suites Seattle (2) 45,000,000 45,000,000 4.380 % October 1, 2026
MN TX II Note (3) 8,400,000 8,400,000 3.750 % October 6, 2018
Total notes payable 69,975,000 69,975,000
Less unamortized debt issuance costs (822,815 ) (931,498 )
Total notes payable, net of unamortized debt issuance costs $ 69,152,185 $ 69,043,502
(1) Monthly payments of principal and interest are due and
payable until the maturity date.
(2) Monthly payments of interest only are due and payable
in calendar year 2016 and 2017, after which monthly payments of principal and interest are due and payable until the maturity
date.
(3) Monthly payments of interest only are due until the maturity
date. </t>
  </si>
  <si>
    <t>Schedule of maturities of notes payable</t>
  </si>
  <si>
    <t xml:space="preserve">Maturities
of notes payable as of March 31, 2017 are as follows:
Year
ending December 31,
2017 $ 21,511
2018 8,769,830
2019 985,124
2020 1,022,688
2021 1,077,272
Thereafter 58,098,575
Total $ 69,975,000 </t>
  </si>
  <si>
    <t>Equity (Tables)</t>
  </si>
  <si>
    <t>Schedule of distributions paid in cash and pursuant to the DRP</t>
  </si>
  <si>
    <t xml:space="preserve">The following table summarizes distributions
paid in cash and pursuant to the DRP for the three months ended March 31, 2017 and 2016.
Period Cash Distribution Distribution Paid Pursuant to DRP (1) Total Amount of Distribution
First Quarter 2017 $ 1,016,749 $ 410,733 $ 1,427,482
First Quarter 2016 $ 185,952 $ 84,466 $ 270,418
(1) Amount
of distributions paid in shares of common stock pursuant to the Company’s distribution reinvestment plan. </t>
  </si>
  <si>
    <t>Incentive Award Plan (Tables)</t>
  </si>
  <si>
    <t>Schedule of non-vested shares activity</t>
  </si>
  <si>
    <t>The
following is a summary of activity under the Independent Directors Compensation Plan for the three months ended March 31, 2017
and year ended December 31, 2016:
Number
of Shares Weighted
Average Grant
Balance
of non-vested shares as of December 31, 2015 7,500 $ 25.00
Shares
granted on February 23, 2016 5,000 25.00
Shares
granted on August 10, 2016 5,000 25.00
Shares
vested (12,500 ) 25.00
Balance
of non-vested shares as of December 31, 2016 5,000 25.00
Shares
vested (2,500 ) 25.00
Balance
of non-vested shares as of March 31, 2017 2,500 $ 25.00</t>
  </si>
  <si>
    <t>Commitments and Contingencies (Tables)</t>
  </si>
  <si>
    <t>Schedule of composition of restricted cash</t>
  </si>
  <si>
    <t xml:space="preserve">The
composition of the Company’s restricted cash as of March 31, 2017 and December 31, 2016 are as follows:
March
31, 2017 December
31, 2016
Property improvement plan $ 1,200,000 $ 1,200,000
Real estate taxes 302,927 92,434
Hotel furniture and fixtures 384,665 329,150
Seasonality 234,000 234,000
Rent holdback 14,720 14,720
Total restricted
cash $ 2,136,312 $ 1,870,304 </t>
  </si>
  <si>
    <t>Income Taxes (Tables)</t>
  </si>
  <si>
    <t>Schedule of income tax expense (benefit)</t>
  </si>
  <si>
    <t xml:space="preserve">11. Income Taxes The Company has formed a TRS that i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March 31, 2017, the Company had operating
loss carry-forwards of $34,000. The Company had deferred
tax assets of $155,000 and $10,000 as of March 31, 2017 and December 31, 2016, respectively, related to net operating loss carry
forwards of the TRS. As of March 31, 2017, the TRS had a net operating loss carry-forward of $478,000. The income tax expense (benefit) for the
three months ended March 31, 2017 and 2016 consisted of the following:
Three months ended March 31,
2017 2016
Current expense $ — $ 8,000
Deferred expense (benefit) (145,000 ) 6,000
Total expense (benefit) $ (145,000 ) $ 14,000
Federal $ (145,000 ) $ 14,000
State — —
Total tax expense (benefit) $ (145,000 ) $ 14,000 </t>
  </si>
  <si>
    <t>Organization (Details Narrative)</t>
  </si>
  <si>
    <t>Feb. 02, 2017USD ($)$ / shares</t>
  </si>
  <si>
    <t>Nov. 16, 2016USD ($)$ / shares</t>
  </si>
  <si>
    <t>Mar. 31, 2017USD ($)Number$ / shares</t>
  </si>
  <si>
    <t>Mar. 31, 2017USD ($)Number$ / sharesshares</t>
  </si>
  <si>
    <t>Dec. 31, 2016USD ($)Number$ / shares</t>
  </si>
  <si>
    <t>Jan. 20, 2015USD ($)$ / shares</t>
  </si>
  <si>
    <t>Number of rooms | Number</t>
  </si>
  <si>
    <t>Share price (in dollars per share) | $ / shares</t>
  </si>
  <si>
    <t>Description of operating partnership (OP)</t>
  </si>
  <si>
    <t>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1,000 in the OP in exchange
for limited partnership interests, and Moody LPOP II has invested $1,000 in the OP in exchange for a separate class of limited
partnership interests (the “Special Limited Partnership Interests”)</t>
  </si>
  <si>
    <t>Aggregate initial principal amount</t>
  </si>
  <si>
    <t>Initial Public Offering [Member]</t>
  </si>
  <si>
    <t>Common stock, authorized, value</t>
  </si>
  <si>
    <t>Common stock, authorized in Distribution Reinvestment Plan, value</t>
  </si>
  <si>
    <t>Share price for Distribution Reinvestment Plan (in dollars per share) | $ / shares</t>
  </si>
  <si>
    <t>Issuance of common stock, net of offering costs (in shares) | shares</t>
  </si>
  <si>
    <t>Issuance of common stock pursuant to dividend reinvestment plan (in shares) | shares</t>
  </si>
  <si>
    <t>Proceeds from stock and DRIP offering</t>
  </si>
  <si>
    <t>Residence Inn Austin Hotel [Member]</t>
  </si>
  <si>
    <t>Residence Inn Austin Hotel [Member] | TEXAS [Member]</t>
  </si>
  <si>
    <t>Springhill Suites Seattle [Member]</t>
  </si>
  <si>
    <t>Springhill Suites Seattle [Member] | WASHINGTON [Member]</t>
  </si>
  <si>
    <t>Moody National REIT I, Inc [Member]</t>
  </si>
  <si>
    <t>Number of hotel properties | Number</t>
  </si>
  <si>
    <t>Moody National REIT I, Inc [Member] | Promissory notes [Member]</t>
  </si>
  <si>
    <t>Number of promissory notes | Number</t>
  </si>
  <si>
    <t>Moody National REIT I, Inc [Member] | Merger Agreement [Member]</t>
  </si>
  <si>
    <t>Gross acqusition share price (in dollars per share) | $ / shares</t>
  </si>
  <si>
    <t>Net acqusition share price (in dollars per share) | $ / shares</t>
  </si>
  <si>
    <t>Description of merger consideration</t>
  </si>
  <si>
    <t>At the effective time of the Merger, each
outstanding share of Moody I common stock will be automatically cancelled and retired, and converted into the right to receive,
at the election of each holder of such share of Moody I’s common stock, but subject to the limitations discussed below, either: (i) an
amount in cash equal to the Net Per Share Price (the “Cash Consideration”); or (ii) a
number of shares of the Company’s common stock (the “Stock Consideration” and, together with the Cash Consideration,
the “Merger Consideration”) equal to the Net Per Share Price divided by $25.00 (such quotient, as adjusted pursuant
to the Merger Agreement, the “Exchange Ratio”). Notwithstanding the above, the maximum
number of shares of Moody I common stock that may be converted into the right to receive the Cash Consideration may not exceed
50% of the aggregate number of shares of Moody I common stock entitled to receive Merger Consideration in connection with the Merger.
If the elections of Moody I’s stockholders would cause more than 50% of the aggregate number of shares of Moody I common
stock to be converted into the right to receive the Cash Consideration, then the shares of Moody I common stock that would be converted
into the right to receive the Cash Consideration will be reduced proportionally so that the number of shares of Moody I common
stock that will be converted into the right to receive the Cash Consideration will not exceed 50%, and the remaining shares of
Moody I common stock will be converted into the right to receive the Stock Consideration.</t>
  </si>
  <si>
    <t>Moody National REIT I, Inc [Member] | Termination Agreement [Member]</t>
  </si>
  <si>
    <t>Termination payment</t>
  </si>
  <si>
    <t>Percentage of acquisition fee</t>
  </si>
  <si>
    <t>1.50%</t>
  </si>
  <si>
    <t>Maximum reimbursement fee</t>
  </si>
  <si>
    <t>Moody National REIT I, Inc [Member] | Stockholder Servicing Coordination Agreement [Member] | Moody Securities [Member]</t>
  </si>
  <si>
    <t>Stockholder servicing fees | $ / shares</t>
  </si>
  <si>
    <t>Moody National REIT I, Inc [Member] | Maximum [Member] | Termination Agreement [Member]</t>
  </si>
  <si>
    <t>Promote payment</t>
  </si>
  <si>
    <t>Termination fees</t>
  </si>
  <si>
    <t>Moody National REIT I, Inc [Member] | Maximum [Member] | Stockholder Servicing Coordination Agreement [Member] | Moody Securities [Member]</t>
  </si>
  <si>
    <t>Value of common stock issued as consideration</t>
  </si>
  <si>
    <t>Moody National REIT I, Inc [Member] | Minimum [Member] | Termination Agreement [Member]</t>
  </si>
  <si>
    <t>Moody National REIT I, Inc [Member] | Minimum [Member] | Stockholder Servicing Coordination Agreement [Member] | Moody Securities [Member]</t>
  </si>
  <si>
    <t>Summary of Significant Accounting Policies (Details)</t>
  </si>
  <si>
    <t>Buildings and Improvements [Member] | Minimum [Member]</t>
  </si>
  <si>
    <t>Estimated useful lives</t>
  </si>
  <si>
    <t>39 years</t>
  </si>
  <si>
    <t>Buildings and Improvements [Member] | Maximum [Member]</t>
  </si>
  <si>
    <t>40 years</t>
  </si>
  <si>
    <t>Exterior Improvements [Member] | Minimum [Member]</t>
  </si>
  <si>
    <t>10 years</t>
  </si>
  <si>
    <t>Exterior Improvements [Member] | Maximum [Member]</t>
  </si>
  <si>
    <t>20 years</t>
  </si>
  <si>
    <t>Furniture, Fixtures and Equipment [Member] | Minimum [Member]</t>
  </si>
  <si>
    <t>5 years</t>
  </si>
  <si>
    <t>Furniture, Fixtures and Equipment [Member] | Maximum [Member]</t>
  </si>
  <si>
    <t>Summary of Significant Accounting Policies (Details 1) - Franchise Costs [Member]</t>
  </si>
  <si>
    <t>Mar. 31, 2017USD ($)</t>
  </si>
  <si>
    <t>Expected future amortization of deferred franchise costs, year ending December 31,</t>
  </si>
  <si>
    <t>Thereafter</t>
  </si>
  <si>
    <t>Summary of Significant Accounting Policies (Details 2) - Loan Costs [Member]</t>
  </si>
  <si>
    <t>Expected future amortization of deferred loan costs, year ending December 31,</t>
  </si>
  <si>
    <t>Summary of Significant Accounting Policies (Details Narrative) - USD ($)</t>
  </si>
  <si>
    <t>REIT distribution threshold for federal corporate income tax benefit</t>
  </si>
  <si>
    <t>90.00%</t>
  </si>
  <si>
    <t>Nonvested restricted stock included in earnings per share</t>
  </si>
  <si>
    <t>Franchise Costs [Member]</t>
  </si>
  <si>
    <t>Loan Costs [Member]</t>
  </si>
  <si>
    <t>Advisor [Member]</t>
  </si>
  <si>
    <t>Percentage of organization and offering costs (in percent)</t>
  </si>
  <si>
    <t>15.00%</t>
  </si>
  <si>
    <t>Total offering costs</t>
  </si>
  <si>
    <t>Offering cost directly incurred by company</t>
  </si>
  <si>
    <t>Offering cost reimbursed to advisor</t>
  </si>
  <si>
    <t>Payable to Advisor for offering costs</t>
  </si>
  <si>
    <t>Investments in Hotel Properties (Details)</t>
  </si>
  <si>
    <t>Mar. 31, 2017USD ($)Number</t>
  </si>
  <si>
    <t>Dec. 31, 2016Number</t>
  </si>
  <si>
    <t>Purchase Price</t>
  </si>
  <si>
    <t>[1]</t>
  </si>
  <si>
    <t>Mortgage Debt Outstanding</t>
  </si>
  <si>
    <t>[2]</t>
  </si>
  <si>
    <t>Property Name</t>
  </si>
  <si>
    <t>Residence Inn Austin</t>
  </si>
  <si>
    <t>Date Acquired</t>
  </si>
  <si>
    <t>Oct. 15,
		2015</t>
  </si>
  <si>
    <t>Location</t>
  </si>
  <si>
    <t>Austin, Texas</t>
  </si>
  <si>
    <t>Ownership Interest</t>
  </si>
  <si>
    <t>100.00%</t>
  </si>
  <si>
    <t>Springill Suites Seattle</t>
  </si>
  <si>
    <t>May 24,
		2016</t>
  </si>
  <si>
    <t>Seattle, Washington</t>
  </si>
  <si>
    <t>Excludes closing costs and includes gain on acquisition.</t>
  </si>
  <si>
    <t>As of March 31, 2017</t>
  </si>
  <si>
    <t>Investments in Hotel Properties (Details 1) - USD ($)</t>
  </si>
  <si>
    <t>Land</t>
  </si>
  <si>
    <t>Buildings and improvements</t>
  </si>
  <si>
    <t>Furniture, fixtures and equipment</t>
  </si>
  <si>
    <t>Total cost</t>
  </si>
  <si>
    <t>Accumulated depreciation</t>
  </si>
  <si>
    <t>Investments in Hotel Properties (Details 2) - USD ($)</t>
  </si>
  <si>
    <t>Net loss attributable to common stockholders</t>
  </si>
  <si>
    <t>Net loss per common share - basic and diluted (in dollars per share)</t>
  </si>
  <si>
    <t>Residence Inn Austin and Springhill Suites Seattle [Member] | WASHINGTON [Member]</t>
  </si>
  <si>
    <t>Investments in Hotel Properties (Details Narrative) - USD ($)</t>
  </si>
  <si>
    <t>May 24, 2016</t>
  </si>
  <si>
    <t>Aggregate purchase price</t>
  </si>
  <si>
    <t>Moody Seattle Holding[Member]</t>
  </si>
  <si>
    <t>Mortgage Note Receivable from Related Party (Details Narrative) - USD ($)</t>
  </si>
  <si>
    <t>Oct. 06, 2016</t>
  </si>
  <si>
    <t>Face amount</t>
  </si>
  <si>
    <t>Principal amount</t>
  </si>
  <si>
    <t>Interest income</t>
  </si>
  <si>
    <t>Secured Loan [Member] | MN TX II Note [Member]</t>
  </si>
  <si>
    <t>Maturity date</t>
  </si>
  <si>
    <t>Oct. 6,
		2018</t>
  </si>
  <si>
    <t>Interest rate</t>
  </si>
  <si>
    <t>5.50%</t>
  </si>
  <si>
    <t>Interest receivable from related party</t>
  </si>
  <si>
    <t>Debt (Details) - USD ($)</t>
  </si>
  <si>
    <t>Short-term Debt [Line Items]</t>
  </si>
  <si>
    <t>Principal Amount</t>
  </si>
  <si>
    <t>Less unamortized debt issuance costs</t>
  </si>
  <si>
    <t>Total notes payable, net of unamortized debt issuance costs</t>
  </si>
  <si>
    <t>Interest Rate</t>
  </si>
  <si>
    <t>4.58%</t>
  </si>
  <si>
    <t>Maturity Date</t>
  </si>
  <si>
    <t>Nov. 1,
		2025</t>
  </si>
  <si>
    <t>4.38%</t>
  </si>
  <si>
    <t>Oct. 1,
		2026</t>
  </si>
  <si>
    <t>MN TX II Note [member]</t>
  </si>
  <si>
    <t>[3]</t>
  </si>
  <si>
    <t>3.75%</t>
  </si>
  <si>
    <t>Monthly payments of principal and interest are due and payable until the maturity date.</t>
  </si>
  <si>
    <t>Monthly payments of interest only are due and payable in calendar year 2016 and 2017, after which monthly payments of principal and interest are due and payable until the maturity date.</t>
  </si>
  <si>
    <t>Monthly payments of interest only are due until the maturity date.</t>
  </si>
  <si>
    <t>Debt (Details 1)</t>
  </si>
  <si>
    <t>Maturities of notes payable for the year ending December 31,</t>
  </si>
  <si>
    <t>Debt (Details Narrative) - USD ($)</t>
  </si>
  <si>
    <t>Percentage of prohibited borrowing capacity to net assets</t>
  </si>
  <si>
    <t>300.00%</t>
  </si>
  <si>
    <t>Estimated fair value on notes payable</t>
  </si>
  <si>
    <t>Equity (Details) - USD ($)</t>
  </si>
  <si>
    <t>Cash Distribution</t>
  </si>
  <si>
    <t>Distribution Paid Pursuant to DRIP</t>
  </si>
  <si>
    <t>Total Amount of Distribution</t>
  </si>
  <si>
    <t>Amount of distributions paid in shares of common stock pursuant the Company's distribution reinvestment plan.</t>
  </si>
  <si>
    <t>Equity (Details Narrative) - USD ($)</t>
  </si>
  <si>
    <t>Aug. 15, 2014</t>
  </si>
  <si>
    <t>Share Price (in dollars per share)</t>
  </si>
  <si>
    <t>Common stock, shares issued</t>
  </si>
  <si>
    <t>Common stock, shares outstanding</t>
  </si>
  <si>
    <t>Outstanding shares of restricted stock</t>
  </si>
  <si>
    <t>Distribution paid (in dollars per share)</t>
  </si>
  <si>
    <t>Annualized distribution rate</t>
  </si>
  <si>
    <t>175.00%</t>
  </si>
  <si>
    <t>Noncontrolling interest in operating partnership</t>
  </si>
  <si>
    <t>Loss attributable to noncontrolling interest in operating Partnership</t>
  </si>
  <si>
    <t>Ownership units</t>
  </si>
  <si>
    <t>Sponsor [Member]</t>
  </si>
  <si>
    <t>Related Party Arrangements (Details Narrative) - USD ($)</t>
  </si>
  <si>
    <t>12 Months Ended</t>
  </si>
  <si>
    <t>Operating expenses reimbursable</t>
  </si>
  <si>
    <t>Operating expenses</t>
  </si>
  <si>
    <t>The Company [Member]</t>
  </si>
  <si>
    <t>Special partnership interest</t>
  </si>
  <si>
    <t>Percent of organization and offering costs (in percent)</t>
  </si>
  <si>
    <t>Payable to advisor for offering costs</t>
  </si>
  <si>
    <t>Percentage of acquisition fee (in percent)</t>
  </si>
  <si>
    <t>Debt financing fee percentage (in percent)</t>
  </si>
  <si>
    <t>1.00%</t>
  </si>
  <si>
    <t>Debt financing fee refinanced percentage</t>
  </si>
  <si>
    <t>0.75%</t>
  </si>
  <si>
    <t>Asset management fees</t>
  </si>
  <si>
    <t>Advisor expense reimbursement - alternative 1</t>
  </si>
  <si>
    <t>2.00%</t>
  </si>
  <si>
    <t>Advisor expense reimbursement - alternative 2</t>
  </si>
  <si>
    <t>25.00%</t>
  </si>
  <si>
    <t>Operating expenses exceeded specified limit</t>
  </si>
  <si>
    <t>Advisor [Member] | Maximum [Member]</t>
  </si>
  <si>
    <t>1.90%</t>
  </si>
  <si>
    <t>Percentage of disposition fee on sale of each property (in percent)</t>
  </si>
  <si>
    <t>3.00%</t>
  </si>
  <si>
    <t>Maximum percentage of disposition fee and real estate commissions (in percent)</t>
  </si>
  <si>
    <t>6.00%</t>
  </si>
  <si>
    <t>Moody Securities [Member]</t>
  </si>
  <si>
    <t>Percentage of selling commissions on gross offering (in percent)</t>
  </si>
  <si>
    <t>7.00%</t>
  </si>
  <si>
    <t>Percentage of dealers manager fee on gross offering (in percent)</t>
  </si>
  <si>
    <t>Payments for commissions</t>
  </si>
  <si>
    <t>Dealer manager fees</t>
  </si>
  <si>
    <t>Moody National Hospitality Management, LLC - Property Manager (Member]</t>
  </si>
  <si>
    <t>Monthly hotel management fee percentage</t>
  </si>
  <si>
    <t>4.00%</t>
  </si>
  <si>
    <t>Property manager property management fees</t>
  </si>
  <si>
    <t>Accounting fees</t>
  </si>
  <si>
    <t>Incentive fee percentage</t>
  </si>
  <si>
    <t>Total investment of managed property</t>
  </si>
  <si>
    <t>8.50%</t>
  </si>
  <si>
    <t>Asset management fee percentage</t>
  </si>
  <si>
    <t>Incentive Award Plan (Details) - $ / shares</t>
  </si>
  <si>
    <t>February 23, 2016 Awards [Member]</t>
  </si>
  <si>
    <t>Share-based Compensation Arrangement by Share-based Payment Award, Options, Nonvested, Number of Shares [Roll Forward]</t>
  </si>
  <si>
    <t>Shares granted</t>
  </si>
  <si>
    <t>Share-based Compensation Arrangement by Share-based Payment Award, Options, Nonvested, Weighted Average Grant Date Fair Value [Roll Forward]</t>
  </si>
  <si>
    <t>August 10, 2016 Awards [Member]</t>
  </si>
  <si>
    <t>Independent Directors Compensation Plan [Member]</t>
  </si>
  <si>
    <t>Balance of non-vested shares at beginning</t>
  </si>
  <si>
    <t>Shares vested</t>
  </si>
  <si>
    <t>Balance of non-vested shares at end</t>
  </si>
  <si>
    <t>Incentive Award Plan (Details Narrative) - USD ($)</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reelection of directors at annual general meeting</t>
  </si>
  <si>
    <t>Nonvested of restricted stock common stock</t>
  </si>
  <si>
    <t>Unrecognized compensation expense</t>
  </si>
  <si>
    <t>Incentive Award Plan and Independent Directors Compensation Plan [Member] | Restricted Stock [Member]</t>
  </si>
  <si>
    <t>Subordinated Participation Interest (Details Narrative)</t>
  </si>
  <si>
    <t>Maximum percentage of income received to special unit holders</t>
  </si>
  <si>
    <t>Percentage of additional operating income received</t>
  </si>
  <si>
    <t>Commitments and Contingencies (Details) - USD ($)</t>
  </si>
  <si>
    <t>Property improvement plan</t>
  </si>
  <si>
    <t>Real estate taxes</t>
  </si>
  <si>
    <t>Hotel furniture and fixtures</t>
  </si>
  <si>
    <t>Seasonality</t>
  </si>
  <si>
    <t>Rent holdback</t>
  </si>
  <si>
    <t>Total restricted cash</t>
  </si>
  <si>
    <t>Commitments and Contingencies (Details Narrative) - USD ($)</t>
  </si>
  <si>
    <t>Franchise fees</t>
  </si>
  <si>
    <t>Description of franchise agreements</t>
  </si>
  <si>
    <t>The
Residence Inn Austin and the Springhill Suites Seattle are operated under franchise agreements with initial terms of 20 years.
The franchise agreements allow the properties to operate under the franchisor’s brand. Pursuant to the franchise agreements,
the Company pays a royalty fee of 5.5% to 6.0% of room revenue, plus additional fees for marketing, central reservation systems
and other franchisor costs of 2.5% of room revenue. The Company incurred franchise fee expense of approximately $305,000 and $113,000
for the three months ended March 31, 2017 and 2016, respectively, which amounts are included in hotel operating expenses in the
accompanying consolidated statements of operations.</t>
  </si>
  <si>
    <t>Term of franchise agreements</t>
  </si>
  <si>
    <t>Additional franchise fees on room revenue</t>
  </si>
  <si>
    <t>2.50%</t>
  </si>
  <si>
    <t>Residence Inn Austin Hotel [Member] | Minimum [Member]</t>
  </si>
  <si>
    <t>Royalty fees on room revenue</t>
  </si>
  <si>
    <t>Residence Inn Austin Hotel [Member] | Maximum [Member]</t>
  </si>
  <si>
    <t>Income Taxes (Details) - USD ($)</t>
  </si>
  <si>
    <t>Components of income tax expense</t>
  </si>
  <si>
    <t>Current expense</t>
  </si>
  <si>
    <t>Deferred expense (benefit)</t>
  </si>
  <si>
    <t>Total benefit</t>
  </si>
  <si>
    <t>Income tax by jurisdiction</t>
  </si>
  <si>
    <t>Federal</t>
  </si>
  <si>
    <t>Income Taxes (Details Narrative) - USD ($)</t>
  </si>
  <si>
    <t>Operating Loss Carryforwards [Line Items]</t>
  </si>
  <si>
    <t>Net operating loss carry-forwards</t>
  </si>
  <si>
    <t>TRS [Member]</t>
  </si>
  <si>
    <t>Deferred tax assets</t>
  </si>
  <si>
    <t>Subsequent Events (Details Narrative) - USD ($)</t>
  </si>
  <si>
    <t>Apr. 15, 2017</t>
  </si>
  <si>
    <t>Apr. 30, 2017</t>
  </si>
  <si>
    <t>Apr. 01, 2017</t>
  </si>
  <si>
    <t>Common stock issued by DRP</t>
  </si>
  <si>
    <t>Subsequent Event [Member]</t>
  </si>
  <si>
    <t>Dividend paid in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5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55659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75</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221</v>
      </c>
      <c r="B2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487133</v>
      </c>
      <c r="C3" s="7" t="n">
        <v>99989740</v>
      </c>
    </row>
    <row r="4" spans="1:3">
      <c r="A4" s="4" t="s">
        <v>33</v>
      </c>
      <c r="B4" s="5" t="n">
        <v>39654359</v>
      </c>
      <c r="C4" s="5" t="n">
        <v>19577312</v>
      </c>
    </row>
    <row r="5" spans="1:3">
      <c r="A5" s="4" t="s">
        <v>34</v>
      </c>
      <c r="B5" s="5" t="n">
        <v>2136312</v>
      </c>
      <c r="C5" s="5" t="n">
        <v>1870304</v>
      </c>
    </row>
    <row r="6" spans="1:3">
      <c r="A6" s="4" t="s">
        <v>35</v>
      </c>
      <c r="B6" s="5" t="n">
        <v>282395</v>
      </c>
      <c r="C6" s="5" t="n">
        <v>278796</v>
      </c>
    </row>
    <row r="7" spans="1:3">
      <c r="A7" s="4" t="s">
        <v>36</v>
      </c>
      <c r="B7" s="5" t="n">
        <v>11200000</v>
      </c>
      <c r="C7" s="5" t="n">
        <v>11200000</v>
      </c>
    </row>
    <row r="8" spans="1:3">
      <c r="A8" s="4" t="s">
        <v>37</v>
      </c>
      <c r="B8" s="5" t="n">
        <v>507261</v>
      </c>
      <c r="C8" s="5" t="n">
        <v>209535</v>
      </c>
    </row>
    <row r="9" spans="1:3">
      <c r="A9" s="4" t="s">
        <v>38</v>
      </c>
      <c r="B9" s="5" t="n">
        <v>2000000</v>
      </c>
      <c r="C9" s="5" t="n">
        <v>2000000</v>
      </c>
    </row>
    <row r="10" spans="1:3">
      <c r="A10" s="4" t="s">
        <v>39</v>
      </c>
      <c r="B10" s="5" t="n">
        <v>229914</v>
      </c>
      <c r="C10" s="5" t="n">
        <v>234344</v>
      </c>
    </row>
    <row r="11" spans="1:3">
      <c r="A11" s="4" t="s">
        <v>40</v>
      </c>
      <c r="B11" s="5" t="n">
        <v>1708979</v>
      </c>
      <c r="C11" s="5" t="n">
        <v>398743</v>
      </c>
    </row>
    <row r="12" spans="1:3">
      <c r="A12" s="4" t="s">
        <v>41</v>
      </c>
      <c r="B12" s="5" t="n">
        <v>157206353</v>
      </c>
      <c r="C12" s="5" t="n">
        <v>135758774</v>
      </c>
    </row>
    <row r="13" spans="1:3">
      <c r="A13" s="3" t="s">
        <v>42</v>
      </c>
    </row>
    <row r="14" spans="1:3">
      <c r="A14" s="4" t="s">
        <v>43</v>
      </c>
      <c r="B14" s="5" t="n">
        <v>69152185</v>
      </c>
      <c r="C14" s="5" t="n">
        <v>69043502</v>
      </c>
    </row>
    <row r="15" spans="1:3">
      <c r="A15" s="4" t="s">
        <v>44</v>
      </c>
      <c r="B15" s="5" t="n">
        <v>2057487</v>
      </c>
      <c r="C15" s="5" t="n">
        <v>1431535</v>
      </c>
    </row>
    <row r="16" spans="1:3">
      <c r="A16" s="4" t="s">
        <v>45</v>
      </c>
      <c r="B16" s="5" t="n">
        <v>587700</v>
      </c>
      <c r="C16" s="5" t="n">
        <v>451631</v>
      </c>
    </row>
    <row r="17" spans="1:3">
      <c r="A17" s="4" t="s">
        <v>46</v>
      </c>
      <c r="B17" s="5" t="n">
        <v>2675</v>
      </c>
      <c r="C17" s="5" t="n">
        <v>2668</v>
      </c>
    </row>
    <row r="18" spans="1:3">
      <c r="A18" s="4" t="s">
        <v>47</v>
      </c>
      <c r="B18" s="5" t="n">
        <v>71800047</v>
      </c>
      <c r="C18" s="5" t="n">
        <v>70929336</v>
      </c>
    </row>
    <row r="19" spans="1:3">
      <c r="A19" s="4" t="s">
        <v>48</v>
      </c>
      <c r="B19" s="5" t="n">
        <v>1000</v>
      </c>
      <c r="C19" s="5" t="n">
        <v>1000</v>
      </c>
    </row>
    <row r="20" spans="1:3">
      <c r="A20" s="3" t="s">
        <v>49</v>
      </c>
    </row>
    <row r="21" spans="1:3">
      <c r="A21" s="4" t="s">
        <v>50</v>
      </c>
      <c r="B21" s="4" t="s">
        <v>51</v>
      </c>
      <c r="C21" s="4" t="s">
        <v>51</v>
      </c>
    </row>
    <row r="22" spans="1:3">
      <c r="A22" s="4" t="s">
        <v>52</v>
      </c>
      <c r="B22" s="5" t="n">
        <v>42127</v>
      </c>
      <c r="C22" s="5" t="n">
        <v>31733</v>
      </c>
    </row>
    <row r="23" spans="1:3">
      <c r="A23" s="4" t="s">
        <v>53</v>
      </c>
      <c r="B23" s="5" t="n">
        <v>91622862</v>
      </c>
      <c r="C23" s="5" t="n">
        <v>68571270</v>
      </c>
    </row>
    <row r="24" spans="1:3">
      <c r="A24" s="4" t="s">
        <v>54</v>
      </c>
      <c r="B24" s="5" t="n">
        <v>-6627228</v>
      </c>
      <c r="C24" s="5" t="n">
        <v>-4154395</v>
      </c>
    </row>
    <row r="25" spans="1:3">
      <c r="A25" s="4" t="s">
        <v>55</v>
      </c>
      <c r="B25" s="5" t="n">
        <v>85037761</v>
      </c>
      <c r="C25" s="5" t="n">
        <v>64448608</v>
      </c>
    </row>
    <row r="26" spans="1:3">
      <c r="A26" s="4" t="s">
        <v>56</v>
      </c>
      <c r="B26" s="5" t="n">
        <v>367545</v>
      </c>
      <c r="C26" s="5" t="n">
        <v>379830</v>
      </c>
    </row>
    <row r="27" spans="1:3">
      <c r="A27" s="4" t="s">
        <v>57</v>
      </c>
      <c r="B27" s="5" t="n">
        <v>85405306</v>
      </c>
      <c r="C27" s="5" t="n">
        <v>64828438</v>
      </c>
    </row>
    <row r="28" spans="1:3">
      <c r="A28" s="4" t="s">
        <v>58</v>
      </c>
      <c r="B28" s="7" t="n">
        <v>157206353</v>
      </c>
      <c r="C28" s="7" t="n">
        <v>135758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5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80"/>
    <col customWidth="1" max="5" min="5" width="43"/>
    <col customWidth="1" max="6" min="6" width="37"/>
    <col customWidth="1" max="7" min="7" width="31"/>
  </cols>
  <sheetData>
    <row r="1" spans="1:7">
      <c r="A1" s="1" t="s">
        <v>254</v>
      </c>
      <c r="B1" s="2" t="s">
        <v>255</v>
      </c>
      <c r="C1" s="2" t="s">
        <v>256</v>
      </c>
      <c r="D1" s="2" t="s">
        <v>257</v>
      </c>
      <c r="E1" s="2" t="s">
        <v>258</v>
      </c>
      <c r="F1" s="2" t="s">
        <v>259</v>
      </c>
      <c r="G1" s="2" t="s">
        <v>260</v>
      </c>
    </row>
    <row r="2" spans="1:7">
      <c r="A2" s="4" t="s">
        <v>261</v>
      </c>
      <c r="D2" s="5" t="n">
        <v>346</v>
      </c>
      <c r="E2" s="5" t="n">
        <v>346</v>
      </c>
      <c r="F2" s="5" t="n">
        <v>345</v>
      </c>
    </row>
    <row r="3" spans="1:7">
      <c r="A3" s="4" t="s">
        <v>262</v>
      </c>
      <c r="F3" s="8" t="n">
        <v>25.04</v>
      </c>
    </row>
    <row r="4" spans="1:7">
      <c r="A4" s="4" t="s">
        <v>263</v>
      </c>
      <c r="D4" s="4" t="s">
        <v>264</v>
      </c>
    </row>
    <row r="5" spans="1:7">
      <c r="A5" s="4" t="s">
        <v>265</v>
      </c>
      <c r="D5" s="7" t="n">
        <v>69975000</v>
      </c>
      <c r="E5" s="7" t="n">
        <v>69975000</v>
      </c>
      <c r="F5" s="7" t="n">
        <v>69975000</v>
      </c>
    </row>
    <row r="6" spans="1:7">
      <c r="A6" s="4" t="s">
        <v>266</v>
      </c>
    </row>
    <row r="7" spans="1:7">
      <c r="A7" s="4" t="s">
        <v>267</v>
      </c>
      <c r="G7" s="7" t="n">
        <v>1000000000</v>
      </c>
    </row>
    <row r="8" spans="1:7">
      <c r="A8" s="4" t="s">
        <v>268</v>
      </c>
      <c r="G8" s="7" t="n">
        <v>100000000</v>
      </c>
    </row>
    <row r="9" spans="1:7">
      <c r="A9" s="4" t="s">
        <v>262</v>
      </c>
      <c r="D9" s="8" t="n">
        <v>27.82</v>
      </c>
      <c r="E9" s="8" t="n">
        <v>27.82</v>
      </c>
      <c r="G9" s="7" t="n">
        <v>25</v>
      </c>
    </row>
    <row r="10" spans="1:7">
      <c r="A10" s="4" t="s">
        <v>269</v>
      </c>
      <c r="D10" s="8" t="n">
        <v>25.04</v>
      </c>
      <c r="E10" s="8" t="n">
        <v>25.04</v>
      </c>
      <c r="G10" s="8" t="n">
        <v>23.75</v>
      </c>
    </row>
    <row r="11" spans="1:7">
      <c r="A11" s="4" t="s">
        <v>270</v>
      </c>
      <c r="E11" s="5" t="n">
        <v>4184663</v>
      </c>
    </row>
    <row r="12" spans="1:7">
      <c r="A12" s="4" t="s">
        <v>271</v>
      </c>
      <c r="E12" s="5" t="n">
        <v>52360</v>
      </c>
    </row>
    <row r="13" spans="1:7">
      <c r="A13" s="4" t="s">
        <v>272</v>
      </c>
      <c r="E13" s="7" t="n">
        <v>103307594</v>
      </c>
    </row>
    <row r="14" spans="1:7">
      <c r="A14" s="4" t="s">
        <v>273</v>
      </c>
    </row>
    <row r="15" spans="1:7">
      <c r="A15" s="4" t="s">
        <v>265</v>
      </c>
      <c r="D15" s="7" t="n">
        <v>16575000</v>
      </c>
      <c r="E15" s="7" t="n">
        <v>16575000</v>
      </c>
      <c r="F15" s="5" t="n">
        <v>16575000</v>
      </c>
    </row>
    <row r="16" spans="1:7">
      <c r="A16" s="4" t="s">
        <v>274</v>
      </c>
    </row>
    <row r="17" spans="1:7">
      <c r="A17" s="4" t="s">
        <v>261</v>
      </c>
      <c r="D17" s="5" t="n">
        <v>112</v>
      </c>
      <c r="E17" s="5" t="n">
        <v>112</v>
      </c>
    </row>
    <row r="18" spans="1:7">
      <c r="A18" s="4" t="s">
        <v>275</v>
      </c>
    </row>
    <row r="19" spans="1:7">
      <c r="A19" s="4" t="s">
        <v>265</v>
      </c>
      <c r="D19" s="7" t="n">
        <v>45000000</v>
      </c>
      <c r="E19" s="7" t="n">
        <v>45000000</v>
      </c>
      <c r="F19" s="7" t="n">
        <v>45000000</v>
      </c>
    </row>
    <row r="20" spans="1:7">
      <c r="A20" s="4" t="s">
        <v>276</v>
      </c>
    </row>
    <row r="21" spans="1:7">
      <c r="A21" s="4" t="s">
        <v>261</v>
      </c>
      <c r="D21" s="5" t="n">
        <v>234</v>
      </c>
      <c r="E21" s="5" t="n">
        <v>234</v>
      </c>
    </row>
    <row r="22" spans="1:7">
      <c r="A22" s="4" t="s">
        <v>277</v>
      </c>
    </row>
    <row r="23" spans="1:7">
      <c r="A23" s="4" t="s">
        <v>261</v>
      </c>
      <c r="D23" s="5" t="n">
        <v>1595</v>
      </c>
      <c r="E23" s="5" t="n">
        <v>1595</v>
      </c>
    </row>
    <row r="24" spans="1:7">
      <c r="A24" s="4" t="s">
        <v>278</v>
      </c>
      <c r="D24" s="5" t="n">
        <v>12</v>
      </c>
      <c r="E24" s="5" t="n">
        <v>12</v>
      </c>
    </row>
    <row r="25" spans="1:7">
      <c r="A25" s="4" t="s">
        <v>279</v>
      </c>
    </row>
    <row r="26" spans="1:7">
      <c r="A26" s="4" t="s">
        <v>280</v>
      </c>
      <c r="D26" s="5" t="n">
        <v>2</v>
      </c>
      <c r="E26" s="5" t="n">
        <v>2</v>
      </c>
    </row>
    <row r="27" spans="1:7">
      <c r="A27" s="4" t="s">
        <v>265</v>
      </c>
      <c r="D27" s="7" t="n">
        <v>13500000</v>
      </c>
      <c r="E27" s="7" t="n">
        <v>13500000</v>
      </c>
    </row>
    <row r="28" spans="1:7">
      <c r="A28" s="4" t="s">
        <v>281</v>
      </c>
    </row>
    <row r="29" spans="1:7">
      <c r="A29" s="4" t="s">
        <v>262</v>
      </c>
      <c r="C29" s="7" t="n">
        <v>25</v>
      </c>
    </row>
    <row r="30" spans="1:7">
      <c r="A30" s="4" t="s">
        <v>282</v>
      </c>
      <c r="C30" s="5" t="n">
        <v>11</v>
      </c>
    </row>
    <row r="31" spans="1:7">
      <c r="A31" s="4" t="s">
        <v>283</v>
      </c>
      <c r="C31" s="8" t="n">
        <v>10.25</v>
      </c>
    </row>
    <row r="32" spans="1:7">
      <c r="A32" s="4" t="s">
        <v>284</v>
      </c>
      <c r="C32" s="4" t="s">
        <v>285</v>
      </c>
    </row>
    <row r="33" spans="1:7">
      <c r="A33" s="4" t="s">
        <v>286</v>
      </c>
    </row>
    <row r="34" spans="1:7">
      <c r="A34" s="4" t="s">
        <v>287</v>
      </c>
      <c r="C34" s="7" t="n">
        <v>5580685</v>
      </c>
    </row>
    <row r="35" spans="1:7">
      <c r="A35" s="4" t="s">
        <v>288</v>
      </c>
      <c r="C35" s="4" t="s">
        <v>289</v>
      </c>
    </row>
    <row r="36" spans="1:7">
      <c r="A36" s="4" t="s">
        <v>290</v>
      </c>
      <c r="C36" s="7" t="n">
        <v>500000</v>
      </c>
    </row>
    <row r="37" spans="1:7">
      <c r="A37" s="4" t="s">
        <v>291</v>
      </c>
    </row>
    <row r="38" spans="1:7">
      <c r="A38" s="4" t="s">
        <v>292</v>
      </c>
      <c r="B38" s="9" t="n">
        <v>2.125</v>
      </c>
    </row>
    <row r="39" spans="1:7">
      <c r="A39" s="4" t="s">
        <v>293</v>
      </c>
    </row>
    <row r="40" spans="1:7">
      <c r="A40" s="4" t="s">
        <v>294</v>
      </c>
      <c r="C40" s="5" t="n">
        <v>613751</v>
      </c>
    </row>
    <row r="41" spans="1:7">
      <c r="A41" s="4" t="s">
        <v>295</v>
      </c>
      <c r="C41" s="5" t="n">
        <v>2000000</v>
      </c>
    </row>
    <row r="42" spans="1:7">
      <c r="A42" s="4" t="s">
        <v>296</v>
      </c>
    </row>
    <row r="43" spans="1:7">
      <c r="A43" s="4" t="s">
        <v>297</v>
      </c>
      <c r="B43" s="7" t="n">
        <v>11594068</v>
      </c>
    </row>
    <row r="44" spans="1:7">
      <c r="A44" s="4" t="s">
        <v>298</v>
      </c>
    </row>
    <row r="45" spans="1:7">
      <c r="A45" s="4" t="s">
        <v>295</v>
      </c>
      <c r="C45" s="7" t="n">
        <v>1000000</v>
      </c>
    </row>
    <row r="46" spans="1:7">
      <c r="A46" s="4" t="s">
        <v>299</v>
      </c>
    </row>
    <row r="47" spans="1:7">
      <c r="A47" s="4" t="s">
        <v>297</v>
      </c>
      <c r="B47" s="7" t="n">
        <v>57970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5"/>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row r="7" spans="1:2">
      <c r="A7" s="4" t="s">
        <v>306</v>
      </c>
    </row>
    <row r="8" spans="1:2">
      <c r="A8" s="4" t="s">
        <v>302</v>
      </c>
      <c r="B8" s="4" t="s">
        <v>307</v>
      </c>
    </row>
    <row r="9" spans="1:2">
      <c r="A9" s="4" t="s">
        <v>308</v>
      </c>
    </row>
    <row r="10" spans="1:2">
      <c r="A10" s="4" t="s">
        <v>302</v>
      </c>
      <c r="B10" s="4" t="s">
        <v>309</v>
      </c>
    </row>
    <row r="11" spans="1:2">
      <c r="A11" s="4" t="s">
        <v>310</v>
      </c>
    </row>
    <row r="12" spans="1:2">
      <c r="A12" s="4" t="s">
        <v>302</v>
      </c>
      <c r="B12" s="4" t="s">
        <v>311</v>
      </c>
    </row>
    <row r="13" spans="1:2">
      <c r="A13" s="4" t="s">
        <v>312</v>
      </c>
    </row>
    <row r="14" spans="1:2">
      <c r="A14" s="4" t="s">
        <v>302</v>
      </c>
      <c r="B1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5" t="n">
        <v>2017</v>
      </c>
      <c r="B3" s="7" t="n">
        <v>13290</v>
      </c>
    </row>
    <row r="4" spans="1:2">
      <c r="A4" s="5" t="n">
        <v>2018</v>
      </c>
      <c r="B4" s="5" t="n">
        <v>17720</v>
      </c>
    </row>
    <row r="5" spans="1:2">
      <c r="A5" s="5" t="n">
        <v>2019</v>
      </c>
      <c r="B5" s="5" t="n">
        <v>17720</v>
      </c>
    </row>
    <row r="6" spans="1:2">
      <c r="A6" s="5" t="n">
        <v>2020</v>
      </c>
      <c r="B6" s="5" t="n">
        <v>17720</v>
      </c>
    </row>
    <row r="7" spans="1:2">
      <c r="A7" s="5" t="n">
        <v>2021</v>
      </c>
      <c r="B7" s="5" t="n">
        <v>17720</v>
      </c>
    </row>
    <row r="8" spans="1:2">
      <c r="A8" s="4" t="s">
        <v>316</v>
      </c>
      <c r="B8" s="5" t="n">
        <v>145744</v>
      </c>
    </row>
    <row r="9" spans="1:2">
      <c r="A9" s="4" t="s">
        <v>103</v>
      </c>
      <c r="B9" s="7" t="n">
        <v>2299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7" t="n">
        <v>3000</v>
      </c>
      <c r="C3" s="7" t="n">
        <v>3000</v>
      </c>
    </row>
    <row r="4" spans="1:3">
      <c r="A4" s="4" t="s">
        <v>62</v>
      </c>
      <c r="B4" s="5" t="n">
        <v>20086</v>
      </c>
      <c r="C4" s="5" t="n">
        <v>15656</v>
      </c>
    </row>
    <row r="5" spans="1:3">
      <c r="A5" s="4" t="s">
        <v>63</v>
      </c>
      <c r="B5" s="7" t="n">
        <v>822815</v>
      </c>
      <c r="C5" s="7" t="n">
        <v>931498</v>
      </c>
    </row>
    <row r="6" spans="1:3">
      <c r="A6" s="4" t="s">
        <v>64</v>
      </c>
      <c r="B6" s="8" t="n">
        <v>0.01</v>
      </c>
      <c r="C6" s="8" t="n">
        <v>0.01</v>
      </c>
    </row>
    <row r="7" spans="1:3">
      <c r="A7" s="4" t="s">
        <v>65</v>
      </c>
      <c r="B7" s="5" t="n">
        <v>100000000</v>
      </c>
      <c r="C7" s="5" t="n">
        <v>100000000</v>
      </c>
    </row>
    <row r="8" spans="1:3">
      <c r="A8" s="4" t="s">
        <v>66</v>
      </c>
      <c r="B8" s="5" t="n">
        <v>0</v>
      </c>
      <c r="C8" s="5" t="n">
        <v>0</v>
      </c>
    </row>
    <row r="9" spans="1:3">
      <c r="A9" s="4" t="s">
        <v>67</v>
      </c>
      <c r="B9" s="5" t="n">
        <v>0</v>
      </c>
      <c r="C9" s="5" t="n">
        <v>0</v>
      </c>
    </row>
    <row r="10" spans="1:3">
      <c r="A10" s="4" t="s">
        <v>68</v>
      </c>
      <c r="B10" s="8" t="n">
        <v>0.01</v>
      </c>
      <c r="C10" s="8" t="n">
        <v>0.01</v>
      </c>
    </row>
    <row r="11" spans="1:3">
      <c r="A11" s="4" t="s">
        <v>69</v>
      </c>
      <c r="B11" s="5" t="n">
        <v>1000000000</v>
      </c>
      <c r="C11" s="5" t="n">
        <v>1000000000</v>
      </c>
    </row>
    <row r="12" spans="1:3">
      <c r="A12" s="4" t="s">
        <v>70</v>
      </c>
      <c r="B12" s="5" t="n">
        <v>4212663</v>
      </c>
      <c r="C12" s="5" t="n">
        <v>3173348</v>
      </c>
    </row>
    <row r="13" spans="1:3">
      <c r="A13" s="4" t="s">
        <v>71</v>
      </c>
      <c r="B13" s="5" t="n">
        <v>4212663</v>
      </c>
      <c r="C13" s="5" t="n">
        <v>3173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17</v>
      </c>
      <c r="B1" s="2" t="s">
        <v>314</v>
      </c>
    </row>
    <row r="2" spans="1:2">
      <c r="A2" s="3" t="s">
        <v>318</v>
      </c>
    </row>
    <row r="3" spans="1:2">
      <c r="A3" s="5" t="n">
        <v>2017</v>
      </c>
      <c r="B3" s="7" t="n">
        <v>113334</v>
      </c>
    </row>
    <row r="4" spans="1:2">
      <c r="A4" s="5" t="n">
        <v>2018</v>
      </c>
      <c r="B4" s="5" t="n">
        <v>119818</v>
      </c>
    </row>
    <row r="5" spans="1:2">
      <c r="A5" s="5" t="n">
        <v>2019</v>
      </c>
      <c r="B5" s="5" t="n">
        <v>80054</v>
      </c>
    </row>
    <row r="6" spans="1:2">
      <c r="A6" s="5" t="n">
        <v>2020</v>
      </c>
      <c r="B6" s="5" t="n">
        <v>80274</v>
      </c>
    </row>
    <row r="7" spans="1:2">
      <c r="A7" s="5" t="n">
        <v>2021</v>
      </c>
      <c r="B7" s="5" t="n">
        <v>80054</v>
      </c>
    </row>
    <row r="8" spans="1:2">
      <c r="A8" s="4" t="s">
        <v>316</v>
      </c>
      <c r="B8" s="5" t="n">
        <v>349281</v>
      </c>
    </row>
    <row r="9" spans="1:2">
      <c r="A9" s="4" t="s">
        <v>103</v>
      </c>
      <c r="B9" s="7" t="n">
        <v>8228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19</v>
      </c>
      <c r="B1" s="2" t="s">
        <v>1</v>
      </c>
    </row>
    <row r="2" spans="1:4">
      <c r="B2" s="2" t="s">
        <v>2</v>
      </c>
      <c r="C2" s="2" t="s">
        <v>73</v>
      </c>
      <c r="D2" s="2" t="s">
        <v>30</v>
      </c>
    </row>
    <row r="3" spans="1:4">
      <c r="A3" s="4" t="s">
        <v>320</v>
      </c>
      <c r="B3" s="4" t="s">
        <v>321</v>
      </c>
    </row>
    <row r="4" spans="1:4">
      <c r="A4" s="4" t="s">
        <v>62</v>
      </c>
      <c r="B4" s="7" t="n">
        <v>20086</v>
      </c>
      <c r="D4" s="7" t="n">
        <v>15656</v>
      </c>
    </row>
    <row r="5" spans="1:4">
      <c r="A5" s="4" t="s">
        <v>322</v>
      </c>
      <c r="B5" s="5" t="n">
        <v>2500</v>
      </c>
      <c r="C5" s="5" t="n">
        <v>7500</v>
      </c>
    </row>
    <row r="6" spans="1:4">
      <c r="A6" s="4" t="s">
        <v>323</v>
      </c>
    </row>
    <row r="7" spans="1:4">
      <c r="A7" s="4" t="s">
        <v>62</v>
      </c>
      <c r="B7" s="7" t="n">
        <v>20086</v>
      </c>
      <c r="D7" s="5" t="n">
        <v>15656</v>
      </c>
    </row>
    <row r="8" spans="1:4">
      <c r="A8" s="4" t="s">
        <v>324</v>
      </c>
    </row>
    <row r="9" spans="1:4">
      <c r="A9" s="4" t="s">
        <v>62</v>
      </c>
      <c r="B9" s="7" t="n">
        <v>344587</v>
      </c>
      <c r="D9" s="7" t="n">
        <v>325904</v>
      </c>
    </row>
    <row r="10" spans="1:4">
      <c r="A10" s="4" t="s">
        <v>325</v>
      </c>
    </row>
    <row r="11" spans="1:4">
      <c r="A11" s="4" t="s">
        <v>326</v>
      </c>
      <c r="B11" s="4" t="s">
        <v>327</v>
      </c>
    </row>
    <row r="12" spans="1:4">
      <c r="A12" s="4" t="s">
        <v>328</v>
      </c>
      <c r="B12" s="7" t="n">
        <v>13550864</v>
      </c>
    </row>
    <row r="13" spans="1:4">
      <c r="A13" s="4" t="s">
        <v>329</v>
      </c>
      <c r="B13" s="5" t="n">
        <v>10385176</v>
      </c>
    </row>
    <row r="14" spans="1:4">
      <c r="A14" s="4" t="s">
        <v>330</v>
      </c>
      <c r="B14" s="5" t="n">
        <v>3165688</v>
      </c>
    </row>
    <row r="15" spans="1:4">
      <c r="A15" s="4" t="s">
        <v>331</v>
      </c>
      <c r="B15" s="7" t="n">
        <v>7553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57"/>
    <col customWidth="1" max="3" min="3" width="27"/>
    <col customWidth="1" max="4" min="4" width="20"/>
  </cols>
  <sheetData>
    <row r="1" spans="1:4">
      <c r="A1" s="1" t="s">
        <v>332</v>
      </c>
      <c r="C1" s="2" t="s">
        <v>1</v>
      </c>
    </row>
    <row r="2" spans="1:4">
      <c r="C2" s="2" t="s">
        <v>333</v>
      </c>
      <c r="D2" s="2" t="s">
        <v>334</v>
      </c>
    </row>
    <row r="3" spans="1:4">
      <c r="A3" s="4" t="s">
        <v>335</v>
      </c>
      <c r="B3" s="4" t="s">
        <v>336</v>
      </c>
      <c r="C3" s="7" t="n">
        <v>101600000</v>
      </c>
    </row>
    <row r="4" spans="1:4">
      <c r="A4" s="4" t="s">
        <v>261</v>
      </c>
      <c r="C4" s="5" t="n">
        <v>346</v>
      </c>
      <c r="D4" s="5" t="n">
        <v>345</v>
      </c>
    </row>
    <row r="5" spans="1:4">
      <c r="A5" s="4" t="s">
        <v>337</v>
      </c>
      <c r="B5" s="4" t="s">
        <v>338</v>
      </c>
      <c r="C5" s="7" t="n">
        <v>69975000</v>
      </c>
    </row>
    <row r="6" spans="1:4">
      <c r="A6" s="4" t="s">
        <v>274</v>
      </c>
    </row>
    <row r="7" spans="1:4">
      <c r="A7" s="4" t="s">
        <v>339</v>
      </c>
      <c r="C7" s="4" t="s">
        <v>340</v>
      </c>
    </row>
    <row r="8" spans="1:4">
      <c r="A8" s="4" t="s">
        <v>341</v>
      </c>
      <c r="C8" s="4" t="s">
        <v>342</v>
      </c>
    </row>
    <row r="9" spans="1:4">
      <c r="A9" s="4" t="s">
        <v>343</v>
      </c>
      <c r="C9" s="4" t="s">
        <v>344</v>
      </c>
    </row>
    <row r="10" spans="1:4">
      <c r="A10" s="4" t="s">
        <v>345</v>
      </c>
      <c r="C10" s="4" t="s">
        <v>346</v>
      </c>
    </row>
    <row r="11" spans="1:4">
      <c r="A11" s="4" t="s">
        <v>335</v>
      </c>
      <c r="B11" s="4" t="s">
        <v>336</v>
      </c>
      <c r="C11" s="7" t="n">
        <v>27500000</v>
      </c>
    </row>
    <row r="12" spans="1:4">
      <c r="A12" s="4" t="s">
        <v>261</v>
      </c>
      <c r="C12" s="5" t="n">
        <v>112</v>
      </c>
    </row>
    <row r="13" spans="1:4">
      <c r="A13" s="4" t="s">
        <v>337</v>
      </c>
      <c r="B13" s="4" t="s">
        <v>338</v>
      </c>
      <c r="C13" s="7" t="n">
        <v>16575000</v>
      </c>
    </row>
    <row r="14" spans="1:4">
      <c r="A14" s="4" t="s">
        <v>276</v>
      </c>
    </row>
    <row r="15" spans="1:4">
      <c r="A15" s="4" t="s">
        <v>339</v>
      </c>
      <c r="C15" s="4" t="s">
        <v>347</v>
      </c>
    </row>
    <row r="16" spans="1:4">
      <c r="A16" s="4" t="s">
        <v>341</v>
      </c>
      <c r="C16" s="4" t="s">
        <v>348</v>
      </c>
    </row>
    <row r="17" spans="1:4">
      <c r="A17" s="4" t="s">
        <v>343</v>
      </c>
      <c r="C17" s="4" t="s">
        <v>349</v>
      </c>
    </row>
    <row r="18" spans="1:4">
      <c r="A18" s="4" t="s">
        <v>345</v>
      </c>
      <c r="C18" s="4" t="s">
        <v>346</v>
      </c>
    </row>
    <row r="19" spans="1:4">
      <c r="A19" s="4" t="s">
        <v>335</v>
      </c>
      <c r="B19" s="4" t="s">
        <v>336</v>
      </c>
      <c r="C19" s="7" t="n">
        <v>74100000</v>
      </c>
    </row>
    <row r="20" spans="1:4">
      <c r="A20" s="4" t="s">
        <v>261</v>
      </c>
      <c r="C20" s="5" t="n">
        <v>234</v>
      </c>
    </row>
    <row r="21" spans="1:4">
      <c r="A21" s="4" t="s">
        <v>337</v>
      </c>
      <c r="B21" s="4" t="s">
        <v>338</v>
      </c>
      <c r="C21" s="7" t="n">
        <v>45000000</v>
      </c>
    </row>
    <row r="22" spans="1:4"/>
    <row r="23" spans="1:4">
      <c r="A23" s="4" t="s">
        <v>336</v>
      </c>
      <c r="B23" s="4" t="s">
        <v>350</v>
      </c>
    </row>
    <row r="24" spans="1:4">
      <c r="A24" s="4" t="s">
        <v>338</v>
      </c>
      <c r="B24" s="4" t="s">
        <v>351</v>
      </c>
    </row>
  </sheetData>
  <mergeCells count="4">
    <mergeCell ref="A1:B2"/>
    <mergeCell ref="A22:C22"/>
    <mergeCell ref="B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2</v>
      </c>
      <c r="B1" s="2" t="s">
        <v>2</v>
      </c>
      <c r="C1" s="2" t="s">
        <v>30</v>
      </c>
    </row>
    <row r="2" spans="1:3">
      <c r="A2" s="3" t="s">
        <v>152</v>
      </c>
    </row>
    <row r="3" spans="1:3">
      <c r="A3" s="4" t="s">
        <v>353</v>
      </c>
      <c r="B3" s="7" t="n">
        <v>18350000</v>
      </c>
      <c r="C3" s="7" t="n">
        <v>18350000</v>
      </c>
    </row>
    <row r="4" spans="1:3">
      <c r="A4" s="4" t="s">
        <v>354</v>
      </c>
      <c r="B4" s="5" t="n">
        <v>80810000</v>
      </c>
      <c r="C4" s="5" t="n">
        <v>80810000</v>
      </c>
    </row>
    <row r="5" spans="1:3">
      <c r="A5" s="4" t="s">
        <v>355</v>
      </c>
      <c r="B5" s="5" t="n">
        <v>2738203</v>
      </c>
      <c r="C5" s="5" t="n">
        <v>2660769</v>
      </c>
    </row>
    <row r="6" spans="1:3">
      <c r="A6" s="4" t="s">
        <v>356</v>
      </c>
      <c r="B6" s="5" t="n">
        <v>101898203</v>
      </c>
      <c r="C6" s="5" t="n">
        <v>101820769</v>
      </c>
    </row>
    <row r="7" spans="1:3">
      <c r="A7" s="4" t="s">
        <v>357</v>
      </c>
      <c r="B7" s="5" t="n">
        <v>-2411070</v>
      </c>
      <c r="C7" s="5" t="n">
        <v>-1831029</v>
      </c>
    </row>
    <row r="8" spans="1:3">
      <c r="A8" s="4" t="s">
        <v>32</v>
      </c>
      <c r="B8" s="7" t="n">
        <v>99487133</v>
      </c>
      <c r="C8" s="7" t="n">
        <v>999897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3</v>
      </c>
    </row>
    <row r="3" spans="1:3">
      <c r="A3" s="4" t="s">
        <v>74</v>
      </c>
      <c r="B3" s="7" t="n">
        <v>4276265</v>
      </c>
      <c r="C3" s="7" t="n">
        <v>1350352</v>
      </c>
    </row>
    <row r="4" spans="1:3">
      <c r="A4" s="4" t="s">
        <v>359</v>
      </c>
      <c r="B4" s="7" t="n">
        <v>-909282</v>
      </c>
      <c r="C4" s="7" t="n">
        <v>158953</v>
      </c>
    </row>
    <row r="5" spans="1:3">
      <c r="A5" s="4" t="s">
        <v>360</v>
      </c>
      <c r="B5" s="8" t="n">
        <v>-0.25</v>
      </c>
      <c r="C5" s="8" t="n">
        <v>0.2</v>
      </c>
    </row>
    <row r="6" spans="1:3">
      <c r="A6" s="4" t="s">
        <v>361</v>
      </c>
    </row>
    <row r="7" spans="1:3">
      <c r="A7" s="4" t="s">
        <v>74</v>
      </c>
      <c r="B7" s="7" t="n">
        <v>4276265</v>
      </c>
      <c r="C7" s="7" t="n">
        <v>4825051</v>
      </c>
    </row>
    <row r="8" spans="1:3">
      <c r="A8" s="4" t="s">
        <v>113</v>
      </c>
      <c r="B8" s="5" t="n">
        <v>-913800</v>
      </c>
      <c r="C8" s="5" t="n">
        <v>-733115</v>
      </c>
    </row>
    <row r="9" spans="1:3">
      <c r="A9" s="4" t="s">
        <v>359</v>
      </c>
      <c r="B9" s="7" t="n">
        <v>-909282</v>
      </c>
      <c r="C9" s="7" t="n">
        <v>-722893</v>
      </c>
    </row>
    <row r="10" spans="1:3">
      <c r="A10" s="4" t="s">
        <v>360</v>
      </c>
      <c r="B10" s="8" t="n">
        <v>-0.25</v>
      </c>
      <c r="C10" s="8" t="n">
        <v>-0.56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57"/>
    <col customWidth="1" max="3" min="3" width="13"/>
    <col customWidth="1" max="4" min="4" width="14"/>
  </cols>
  <sheetData>
    <row r="1" spans="1:4">
      <c r="A1" s="1" t="s">
        <v>362</v>
      </c>
      <c r="C1" s="2" t="s">
        <v>363</v>
      </c>
      <c r="D1" s="2" t="s">
        <v>2</v>
      </c>
    </row>
    <row r="2" spans="1:4">
      <c r="A2" s="4" t="s">
        <v>364</v>
      </c>
      <c r="B2" s="4" t="s">
        <v>336</v>
      </c>
      <c r="D2" s="7" t="n">
        <v>101600000</v>
      </c>
    </row>
    <row r="3" spans="1:4">
      <c r="A3" s="4" t="s">
        <v>365</v>
      </c>
    </row>
    <row r="4" spans="1:4">
      <c r="A4" s="4" t="s">
        <v>364</v>
      </c>
      <c r="C4" s="7" t="n">
        <v>74100000</v>
      </c>
    </row>
    <row r="5" spans="1:4"/>
    <row r="6" spans="1:4">
      <c r="A6" s="4" t="s">
        <v>336</v>
      </c>
      <c r="B6" s="4" t="s">
        <v>350</v>
      </c>
    </row>
  </sheetData>
  <mergeCells count="3">
    <mergeCell ref="A1:B1"/>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21"/>
    <col customWidth="1" max="3" min="3" width="15"/>
    <col customWidth="1" max="4" min="4" width="14"/>
    <col customWidth="1" max="5" min="5" width="14"/>
  </cols>
  <sheetData>
    <row r="1" spans="1:5">
      <c r="A1" s="1" t="s">
        <v>366</v>
      </c>
      <c r="C1" s="2" t="s">
        <v>367</v>
      </c>
      <c r="D1" s="2" t="s">
        <v>2</v>
      </c>
      <c r="E1" s="2" t="s">
        <v>30</v>
      </c>
    </row>
    <row r="2" spans="1:5">
      <c r="A2" s="4" t="s">
        <v>368</v>
      </c>
      <c r="D2" s="7" t="n">
        <v>69975000</v>
      </c>
      <c r="E2" s="7" t="n">
        <v>69975000</v>
      </c>
    </row>
    <row r="3" spans="1:5">
      <c r="A3" s="4" t="s">
        <v>369</v>
      </c>
      <c r="B3" s="4" t="s">
        <v>336</v>
      </c>
      <c r="D3" s="5" t="n">
        <v>69975000</v>
      </c>
    </row>
    <row r="4" spans="1:5">
      <c r="A4" s="4" t="s">
        <v>370</v>
      </c>
      <c r="D4" s="5" t="n">
        <v>156139</v>
      </c>
    </row>
    <row r="5" spans="1:5">
      <c r="A5" s="4" t="s">
        <v>371</v>
      </c>
    </row>
    <row r="6" spans="1:5">
      <c r="A6" s="4" t="s">
        <v>368</v>
      </c>
      <c r="C6" s="7" t="n">
        <v>11200000</v>
      </c>
    </row>
    <row r="7" spans="1:5">
      <c r="A7" s="4" t="s">
        <v>369</v>
      </c>
      <c r="C7" s="7" t="n">
        <v>8400000</v>
      </c>
    </row>
    <row r="8" spans="1:5">
      <c r="A8" s="4" t="s">
        <v>372</v>
      </c>
      <c r="C8" s="4" t="s">
        <v>373</v>
      </c>
    </row>
    <row r="9" spans="1:5">
      <c r="A9" s="4" t="s">
        <v>374</v>
      </c>
      <c r="C9" s="4" t="s">
        <v>375</v>
      </c>
    </row>
    <row r="10" spans="1:5">
      <c r="A10" s="4" t="s">
        <v>370</v>
      </c>
      <c r="D10" s="5" t="n">
        <v>156139</v>
      </c>
    </row>
    <row r="11" spans="1:5">
      <c r="A11" s="4" t="s">
        <v>376</v>
      </c>
      <c r="D11" s="7" t="n">
        <v>303604</v>
      </c>
      <c r="E11" s="7" t="n">
        <v>147465</v>
      </c>
    </row>
    <row r="12" spans="1:5"/>
    <row r="13" spans="1:5">
      <c r="A13" s="4" t="s">
        <v>336</v>
      </c>
      <c r="B13" s="4" t="s">
        <v>351</v>
      </c>
    </row>
  </sheetData>
  <mergeCells count="3">
    <mergeCell ref="A1:B1"/>
    <mergeCell ref="A12:D12"/>
    <mergeCell ref="B13:D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377</v>
      </c>
      <c r="C1" s="2" t="s">
        <v>1</v>
      </c>
    </row>
    <row r="2" spans="1:4">
      <c r="C2" s="2" t="s">
        <v>2</v>
      </c>
      <c r="D2" s="2" t="s">
        <v>30</v>
      </c>
    </row>
    <row r="3" spans="1:4">
      <c r="A3" s="3" t="s">
        <v>378</v>
      </c>
    </row>
    <row r="4" spans="1:4">
      <c r="A4" s="4" t="s">
        <v>379</v>
      </c>
      <c r="C4" s="7" t="n">
        <v>69975000</v>
      </c>
      <c r="D4" s="7" t="n">
        <v>69975000</v>
      </c>
    </row>
    <row r="5" spans="1:4">
      <c r="A5" s="4" t="s">
        <v>380</v>
      </c>
      <c r="C5" s="5" t="n">
        <v>-822815</v>
      </c>
      <c r="D5" s="5" t="n">
        <v>-931498</v>
      </c>
    </row>
    <row r="6" spans="1:4">
      <c r="A6" s="4" t="s">
        <v>381</v>
      </c>
      <c r="C6" s="5" t="n">
        <v>69152185</v>
      </c>
      <c r="D6" s="5" t="n">
        <v>69043502</v>
      </c>
    </row>
    <row r="7" spans="1:4">
      <c r="A7" s="4" t="s">
        <v>273</v>
      </c>
    </row>
    <row r="8" spans="1:4">
      <c r="A8" s="3" t="s">
        <v>378</v>
      </c>
    </row>
    <row r="9" spans="1:4">
      <c r="A9" s="4" t="s">
        <v>379</v>
      </c>
      <c r="C9" s="7" t="n">
        <v>16575000</v>
      </c>
      <c r="D9" s="7" t="n">
        <v>16575000</v>
      </c>
    </row>
    <row r="10" spans="1:4">
      <c r="A10" s="4" t="s">
        <v>382</v>
      </c>
      <c r="B10" s="4" t="s">
        <v>336</v>
      </c>
      <c r="D10" s="4" t="s">
        <v>383</v>
      </c>
    </row>
    <row r="11" spans="1:4">
      <c r="A11" s="4" t="s">
        <v>384</v>
      </c>
      <c r="B11" s="4" t="s">
        <v>336</v>
      </c>
      <c r="C11" s="4" t="s">
        <v>385</v>
      </c>
    </row>
    <row r="12" spans="1:4">
      <c r="A12" s="4" t="s">
        <v>275</v>
      </c>
    </row>
    <row r="13" spans="1:4">
      <c r="A13" s="3" t="s">
        <v>378</v>
      </c>
    </row>
    <row r="14" spans="1:4">
      <c r="A14" s="4" t="s">
        <v>379</v>
      </c>
      <c r="C14" s="7" t="n">
        <v>45000000</v>
      </c>
      <c r="D14" s="7" t="n">
        <v>45000000</v>
      </c>
    </row>
    <row r="15" spans="1:4">
      <c r="A15" s="4" t="s">
        <v>382</v>
      </c>
      <c r="B15" s="4" t="s">
        <v>338</v>
      </c>
      <c r="D15" s="4" t="s">
        <v>386</v>
      </c>
    </row>
    <row r="16" spans="1:4">
      <c r="A16" s="4" t="s">
        <v>384</v>
      </c>
      <c r="B16" s="4" t="s">
        <v>338</v>
      </c>
      <c r="C16" s="4" t="s">
        <v>387</v>
      </c>
    </row>
    <row r="17" spans="1:4">
      <c r="A17" s="4" t="s">
        <v>388</v>
      </c>
    </row>
    <row r="18" spans="1:4">
      <c r="A18" s="3" t="s">
        <v>378</v>
      </c>
    </row>
    <row r="19" spans="1:4">
      <c r="A19" s="4" t="s">
        <v>379</v>
      </c>
      <c r="C19" s="7" t="n">
        <v>8400000</v>
      </c>
      <c r="D19" s="7" t="n">
        <v>8400000</v>
      </c>
    </row>
    <row r="20" spans="1:4">
      <c r="A20" s="4" t="s">
        <v>382</v>
      </c>
      <c r="B20" s="4" t="s">
        <v>389</v>
      </c>
      <c r="D20" s="4" t="s">
        <v>390</v>
      </c>
    </row>
    <row r="21" spans="1:4">
      <c r="A21" s="4" t="s">
        <v>384</v>
      </c>
      <c r="B21" s="4" t="s">
        <v>389</v>
      </c>
      <c r="C21" s="4" t="s">
        <v>373</v>
      </c>
    </row>
    <row r="22" spans="1:4"/>
    <row r="23" spans="1:4">
      <c r="A23" s="4" t="s">
        <v>336</v>
      </c>
      <c r="B23" s="4" t="s">
        <v>391</v>
      </c>
    </row>
    <row r="24" spans="1:4">
      <c r="A24" s="4" t="s">
        <v>338</v>
      </c>
      <c r="B24" s="4" t="s">
        <v>392</v>
      </c>
    </row>
    <row r="25" spans="1:4">
      <c r="A25" s="4" t="s">
        <v>389</v>
      </c>
      <c r="B25" s="4" t="s">
        <v>393</v>
      </c>
    </row>
  </sheetData>
  <mergeCells count="5">
    <mergeCell ref="A1:B2"/>
    <mergeCell ref="A22:C22"/>
    <mergeCell ref="B23:C23"/>
    <mergeCell ref="B24:C24"/>
    <mergeCell ref="B25:C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4"/>
  </cols>
  <sheetData>
    <row r="1" spans="1:3">
      <c r="A1" s="1" t="s">
        <v>394</v>
      </c>
      <c r="B1" s="2" t="s">
        <v>314</v>
      </c>
    </row>
    <row r="2" spans="1:3">
      <c r="A2" s="3" t="s">
        <v>395</v>
      </c>
    </row>
    <row r="3" spans="1:3">
      <c r="A3" s="5" t="n">
        <v>2017</v>
      </c>
      <c r="B3" s="7" t="n">
        <v>21511</v>
      </c>
    </row>
    <row r="4" spans="1:3">
      <c r="A4" s="5" t="n">
        <v>2018</v>
      </c>
      <c r="B4" s="5" t="n">
        <v>8769830</v>
      </c>
    </row>
    <row r="5" spans="1:3">
      <c r="A5" s="5" t="n">
        <v>2019</v>
      </c>
      <c r="B5" s="5" t="n">
        <v>985124</v>
      </c>
    </row>
    <row r="6" spans="1:3">
      <c r="A6" s="5" t="n">
        <v>2020</v>
      </c>
      <c r="B6" s="5" t="n">
        <v>1022688</v>
      </c>
    </row>
    <row r="7" spans="1:3">
      <c r="A7" s="5" t="n">
        <v>2021</v>
      </c>
      <c r="B7" s="5" t="n">
        <v>1077272</v>
      </c>
    </row>
    <row r="8" spans="1:3">
      <c r="A8" s="4" t="s">
        <v>316</v>
      </c>
      <c r="B8" s="5" t="n">
        <v>58098575</v>
      </c>
    </row>
    <row r="9" spans="1:3">
      <c r="A9" s="4" t="s">
        <v>103</v>
      </c>
      <c r="B9" s="7" t="n">
        <v>69975000</v>
      </c>
      <c r="C9" s="4" t="s">
        <v>336</v>
      </c>
    </row>
    <row r="10" spans="1:3"/>
    <row r="11" spans="1:3">
      <c r="A11" s="4" t="s">
        <v>336</v>
      </c>
      <c r="B11" s="4" t="s">
        <v>351</v>
      </c>
    </row>
  </sheetData>
  <mergeCells count="3">
    <mergeCell ref="B1:C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6</v>
      </c>
      <c r="B1" s="2" t="s">
        <v>2</v>
      </c>
      <c r="C1" s="2" t="s">
        <v>30</v>
      </c>
    </row>
    <row r="2" spans="1:3">
      <c r="A2" s="3" t="s">
        <v>159</v>
      </c>
    </row>
    <row r="3" spans="1:3">
      <c r="A3" s="4" t="s">
        <v>397</v>
      </c>
      <c r="B3" s="4" t="s">
        <v>398</v>
      </c>
    </row>
    <row r="4" spans="1:3">
      <c r="A4" s="4" t="s">
        <v>399</v>
      </c>
      <c r="B4" s="7" t="n">
        <v>69000000</v>
      </c>
      <c r="C4" s="7" t="n">
        <v>7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736192</v>
      </c>
      <c r="C4" s="7" t="n">
        <v>1314437</v>
      </c>
    </row>
    <row r="5" spans="1:3">
      <c r="A5" s="4" t="s">
        <v>76</v>
      </c>
      <c r="B5" s="5" t="n">
        <v>383934</v>
      </c>
      <c r="C5" s="5" t="n">
        <v>35915</v>
      </c>
    </row>
    <row r="6" spans="1:3">
      <c r="A6" s="4" t="s">
        <v>77</v>
      </c>
      <c r="B6" s="5" t="n">
        <v>4120126</v>
      </c>
      <c r="C6" s="5" t="n">
        <v>1350352</v>
      </c>
    </row>
    <row r="7" spans="1:3">
      <c r="A7" s="4" t="s">
        <v>78</v>
      </c>
      <c r="B7" s="5" t="n">
        <v>156139</v>
      </c>
    </row>
    <row r="8" spans="1:3">
      <c r="A8" s="4" t="s">
        <v>79</v>
      </c>
      <c r="B8" s="5" t="n">
        <v>4276265</v>
      </c>
      <c r="C8" s="5" t="n">
        <v>1350352</v>
      </c>
    </row>
    <row r="9" spans="1:3">
      <c r="A9" s="3" t="s">
        <v>80</v>
      </c>
    </row>
    <row r="10" spans="1:3">
      <c r="A10" s="4" t="s">
        <v>81</v>
      </c>
      <c r="B10" s="5" t="n">
        <v>2511987</v>
      </c>
      <c r="C10" s="5" t="n">
        <v>599261</v>
      </c>
    </row>
    <row r="11" spans="1:3">
      <c r="A11" s="4" t="s">
        <v>82</v>
      </c>
      <c r="B11" s="5" t="n">
        <v>255300</v>
      </c>
      <c r="C11" s="5" t="n">
        <v>52610</v>
      </c>
    </row>
    <row r="12" spans="1:3">
      <c r="A12" s="4" t="s">
        <v>83</v>
      </c>
      <c r="B12" s="5" t="n">
        <v>584471</v>
      </c>
      <c r="C12" s="5" t="n">
        <v>179551</v>
      </c>
    </row>
    <row r="13" spans="1:3">
      <c r="A13" s="4" t="s">
        <v>84</v>
      </c>
      <c r="B13" s="5" t="n">
        <v>624727</v>
      </c>
    </row>
    <row r="14" spans="1:3">
      <c r="A14" s="4" t="s">
        <v>85</v>
      </c>
      <c r="B14" s="5" t="n">
        <v>578638</v>
      </c>
      <c r="C14" s="5" t="n">
        <v>145998</v>
      </c>
    </row>
    <row r="15" spans="1:3">
      <c r="A15" s="4" t="s">
        <v>86</v>
      </c>
      <c r="B15" s="5" t="n">
        <v>4555123</v>
      </c>
      <c r="C15" s="5" t="n">
        <v>977420</v>
      </c>
    </row>
    <row r="16" spans="1:3">
      <c r="A16" s="4" t="s">
        <v>87</v>
      </c>
      <c r="B16" s="5" t="n">
        <v>-278858</v>
      </c>
      <c r="C16" s="5" t="n">
        <v>372932</v>
      </c>
    </row>
    <row r="17" spans="1:3">
      <c r="A17" s="4" t="s">
        <v>88</v>
      </c>
      <c r="B17" s="5" t="n">
        <v>779942</v>
      </c>
      <c r="C17" s="5" t="n">
        <v>199979</v>
      </c>
    </row>
    <row r="18" spans="1:3">
      <c r="A18" s="4" t="s">
        <v>89</v>
      </c>
      <c r="B18" s="5" t="n">
        <v>-1058800</v>
      </c>
      <c r="C18" s="5" t="n">
        <v>172953</v>
      </c>
    </row>
    <row r="19" spans="1:3">
      <c r="A19" s="4" t="s">
        <v>90</v>
      </c>
      <c r="B19" s="5" t="n">
        <v>-145000</v>
      </c>
      <c r="C19" s="5" t="n">
        <v>14000</v>
      </c>
    </row>
    <row r="20" spans="1:3">
      <c r="A20" s="4" t="s">
        <v>91</v>
      </c>
      <c r="B20" s="5" t="n">
        <v>-913800</v>
      </c>
      <c r="C20" s="5" t="n">
        <v>158953</v>
      </c>
    </row>
    <row r="21" spans="1:3">
      <c r="A21" s="4" t="s">
        <v>92</v>
      </c>
      <c r="B21" s="5" t="n">
        <v>4518</v>
      </c>
    </row>
    <row r="22" spans="1:3">
      <c r="A22" s="4" t="s">
        <v>93</v>
      </c>
      <c r="B22" s="7" t="n">
        <v>-909282</v>
      </c>
      <c r="C22" s="7" t="n">
        <v>158953</v>
      </c>
    </row>
    <row r="23" spans="1:3">
      <c r="A23" s="3" t="s">
        <v>94</v>
      </c>
    </row>
    <row r="24" spans="1:3">
      <c r="A24" s="4" t="s">
        <v>95</v>
      </c>
      <c r="B24" s="8" t="n">
        <v>-0.25</v>
      </c>
      <c r="C24" s="8" t="n">
        <v>0.2</v>
      </c>
    </row>
    <row r="25" spans="1:3">
      <c r="A25" s="4" t="s">
        <v>96</v>
      </c>
      <c r="B25" s="8" t="n">
        <v>0.44</v>
      </c>
      <c r="C25" s="8" t="n">
        <v>0.44</v>
      </c>
    </row>
    <row r="26" spans="1:3">
      <c r="A26" s="4" t="s">
        <v>97</v>
      </c>
      <c r="B26" s="5" t="n">
        <v>3622546</v>
      </c>
      <c r="C26" s="5" t="n">
        <v>795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80"/>
    <col customWidth="1" max="3" min="3" width="15"/>
    <col customWidth="1" max="4" min="4" width="14"/>
  </cols>
  <sheetData>
    <row r="1" spans="1:4">
      <c r="A1" s="1" t="s">
        <v>400</v>
      </c>
      <c r="C1" s="2" t="s">
        <v>1</v>
      </c>
    </row>
    <row r="2" spans="1:4">
      <c r="C2" s="2" t="s">
        <v>2</v>
      </c>
      <c r="D2" s="2" t="s">
        <v>73</v>
      </c>
    </row>
    <row r="3" spans="1:4">
      <c r="A3" s="3" t="s">
        <v>162</v>
      </c>
    </row>
    <row r="4" spans="1:4">
      <c r="A4" s="4" t="s">
        <v>401</v>
      </c>
      <c r="C4" s="7" t="n">
        <v>1016749</v>
      </c>
      <c r="D4" s="7" t="n">
        <v>185952</v>
      </c>
    </row>
    <row r="5" spans="1:4">
      <c r="A5" s="4" t="s">
        <v>402</v>
      </c>
      <c r="B5" s="4" t="s">
        <v>336</v>
      </c>
      <c r="C5" s="5" t="n">
        <v>410733</v>
      </c>
      <c r="D5" s="5" t="n">
        <v>84466</v>
      </c>
    </row>
    <row r="6" spans="1:4">
      <c r="A6" s="4" t="s">
        <v>403</v>
      </c>
      <c r="C6" s="7" t="n">
        <v>1427482</v>
      </c>
      <c r="D6" s="7" t="n">
        <v>270418</v>
      </c>
    </row>
    <row r="7" spans="1:4"/>
    <row r="8" spans="1:4">
      <c r="A8" s="4" t="s">
        <v>336</v>
      </c>
      <c r="B8" s="4" t="s">
        <v>404</v>
      </c>
    </row>
  </sheetData>
  <mergeCells count="4">
    <mergeCell ref="A1:B2"/>
    <mergeCell ref="C1:D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05</v>
      </c>
      <c r="B1" s="2" t="s">
        <v>406</v>
      </c>
      <c r="C1" s="2" t="s">
        <v>2</v>
      </c>
      <c r="D1" s="2" t="s">
        <v>30</v>
      </c>
    </row>
    <row r="2" spans="1:4">
      <c r="A2" s="4" t="s">
        <v>69</v>
      </c>
      <c r="C2" s="5" t="n">
        <v>1000000000</v>
      </c>
      <c r="D2" s="5" t="n">
        <v>1000000000</v>
      </c>
    </row>
    <row r="3" spans="1:4">
      <c r="A3" s="4" t="s">
        <v>65</v>
      </c>
      <c r="C3" s="5" t="n">
        <v>100000000</v>
      </c>
      <c r="D3" s="5" t="n">
        <v>100000000</v>
      </c>
    </row>
    <row r="4" spans="1:4">
      <c r="A4" s="4" t="s">
        <v>68</v>
      </c>
      <c r="C4" s="8" t="n">
        <v>0.01</v>
      </c>
      <c r="D4" s="8" t="n">
        <v>0.01</v>
      </c>
    </row>
    <row r="5" spans="1:4">
      <c r="A5" s="4" t="s">
        <v>64</v>
      </c>
      <c r="C5" s="8" t="n">
        <v>0.01</v>
      </c>
      <c r="D5" s="10" t="n">
        <v>0.01</v>
      </c>
    </row>
    <row r="6" spans="1:4">
      <c r="A6" s="4" t="s">
        <v>108</v>
      </c>
      <c r="C6" s="7" t="n">
        <v>22616346</v>
      </c>
    </row>
    <row r="7" spans="1:4">
      <c r="A7" s="4" t="s">
        <v>407</v>
      </c>
      <c r="D7" s="8" t="n">
        <v>25.04</v>
      </c>
    </row>
    <row r="8" spans="1:4">
      <c r="A8" s="4" t="s">
        <v>408</v>
      </c>
      <c r="C8" s="5" t="n">
        <v>4212663</v>
      </c>
      <c r="D8" s="5" t="n">
        <v>3173348</v>
      </c>
    </row>
    <row r="9" spans="1:4">
      <c r="A9" s="4" t="s">
        <v>409</v>
      </c>
      <c r="C9" s="5" t="n">
        <v>4212663</v>
      </c>
      <c r="D9" s="5" t="n">
        <v>3173348</v>
      </c>
    </row>
    <row r="10" spans="1:4">
      <c r="A10" s="4" t="s">
        <v>410</v>
      </c>
      <c r="C10" s="5" t="n">
        <v>20000</v>
      </c>
    </row>
    <row r="11" spans="1:4">
      <c r="A11" s="4" t="s">
        <v>411</v>
      </c>
      <c r="C11" s="11" t="n">
        <v>0.00479</v>
      </c>
    </row>
    <row r="12" spans="1:4">
      <c r="A12" s="4" t="s">
        <v>412</v>
      </c>
      <c r="C12" s="4" t="s">
        <v>413</v>
      </c>
    </row>
    <row r="13" spans="1:4">
      <c r="A13" s="4" t="s">
        <v>414</v>
      </c>
      <c r="C13" s="7" t="n">
        <v>367545</v>
      </c>
      <c r="D13" s="7" t="n">
        <v>379830</v>
      </c>
    </row>
    <row r="14" spans="1:4">
      <c r="A14" s="4" t="s">
        <v>415</v>
      </c>
      <c r="C14" s="5" t="n">
        <v>4518</v>
      </c>
    </row>
    <row r="15" spans="1:4">
      <c r="A15" s="4" t="s">
        <v>365</v>
      </c>
    </row>
    <row r="16" spans="1:4">
      <c r="A16" s="4" t="s">
        <v>414</v>
      </c>
      <c r="C16" s="7" t="n">
        <v>367545</v>
      </c>
    </row>
    <row r="17" spans="1:4">
      <c r="A17" s="4" t="s">
        <v>416</v>
      </c>
      <c r="C17" s="5" t="n">
        <v>18000</v>
      </c>
    </row>
    <row r="18" spans="1:4">
      <c r="A18" s="4" t="s">
        <v>417</v>
      </c>
    </row>
    <row r="19" spans="1:4">
      <c r="A19" s="4" t="s">
        <v>109</v>
      </c>
      <c r="B19" s="5" t="n">
        <v>8000</v>
      </c>
    </row>
    <row r="20" spans="1:4">
      <c r="A20" s="4" t="s">
        <v>108</v>
      </c>
      <c r="B20" s="7" t="n">
        <v>200000</v>
      </c>
    </row>
    <row r="21" spans="1:4">
      <c r="A21" s="4" t="s">
        <v>407</v>
      </c>
      <c r="B21" s="7" t="n">
        <v>25</v>
      </c>
    </row>
    <row r="22" spans="1:4">
      <c r="A22" s="4" t="s">
        <v>408</v>
      </c>
      <c r="C22" s="5" t="n">
        <v>8000</v>
      </c>
    </row>
    <row r="23" spans="1:4">
      <c r="A23" s="4" t="s">
        <v>409</v>
      </c>
      <c r="C23" s="5" t="n">
        <v>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18</v>
      </c>
      <c r="B1" s="2" t="s">
        <v>1</v>
      </c>
      <c r="D1" s="2" t="s">
        <v>419</v>
      </c>
    </row>
    <row r="2" spans="1:4">
      <c r="B2" s="2" t="s">
        <v>2</v>
      </c>
      <c r="C2" s="2" t="s">
        <v>73</v>
      </c>
      <c r="D2" s="2" t="s">
        <v>2</v>
      </c>
    </row>
    <row r="3" spans="1:4">
      <c r="A3" s="4" t="s">
        <v>420</v>
      </c>
      <c r="D3" s="7" t="n">
        <v>720000</v>
      </c>
    </row>
    <row r="4" spans="1:4">
      <c r="A4" s="4" t="s">
        <v>421</v>
      </c>
      <c r="D4" s="5" t="n">
        <v>1949370</v>
      </c>
    </row>
    <row r="5" spans="1:4">
      <c r="A5" s="4" t="s">
        <v>422</v>
      </c>
    </row>
    <row r="6" spans="1:4">
      <c r="A6" s="4" t="s">
        <v>421</v>
      </c>
      <c r="D6" s="5" t="n">
        <v>1303327</v>
      </c>
    </row>
    <row r="7" spans="1:4">
      <c r="A7" s="4" t="s">
        <v>325</v>
      </c>
    </row>
    <row r="8" spans="1:4">
      <c r="A8" s="4" t="s">
        <v>423</v>
      </c>
      <c r="B8" s="7" t="n">
        <v>1000</v>
      </c>
      <c r="D8" s="7" t="n">
        <v>1000</v>
      </c>
    </row>
    <row r="9" spans="1:4">
      <c r="A9" s="4" t="s">
        <v>424</v>
      </c>
      <c r="B9" s="4" t="s">
        <v>327</v>
      </c>
      <c r="D9" s="4" t="s">
        <v>327</v>
      </c>
    </row>
    <row r="10" spans="1:4">
      <c r="A10" s="4" t="s">
        <v>328</v>
      </c>
      <c r="B10" s="7" t="n">
        <v>13550864</v>
      </c>
      <c r="D10" s="7" t="n">
        <v>13550864</v>
      </c>
    </row>
    <row r="11" spans="1:4">
      <c r="A11" s="4" t="s">
        <v>329</v>
      </c>
      <c r="B11" s="5" t="n">
        <v>10385176</v>
      </c>
      <c r="D11" s="5" t="n">
        <v>10385176</v>
      </c>
    </row>
    <row r="12" spans="1:4">
      <c r="A12" s="4" t="s">
        <v>330</v>
      </c>
      <c r="B12" s="5" t="n">
        <v>3165688</v>
      </c>
      <c r="D12" s="5" t="n">
        <v>3165688</v>
      </c>
    </row>
    <row r="13" spans="1:4">
      <c r="A13" s="4" t="s">
        <v>425</v>
      </c>
      <c r="B13" s="7" t="n">
        <v>755376</v>
      </c>
      <c r="D13" s="7" t="n">
        <v>755376</v>
      </c>
    </row>
    <row r="14" spans="1:4">
      <c r="A14" s="4" t="s">
        <v>426</v>
      </c>
      <c r="B14" s="4" t="s">
        <v>289</v>
      </c>
      <c r="D14" s="4" t="s">
        <v>289</v>
      </c>
    </row>
    <row r="15" spans="1:4">
      <c r="A15" s="4" t="s">
        <v>427</v>
      </c>
      <c r="B15" s="4" t="s">
        <v>428</v>
      </c>
      <c r="D15" s="4" t="s">
        <v>428</v>
      </c>
    </row>
    <row r="16" spans="1:4">
      <c r="A16" s="4" t="s">
        <v>429</v>
      </c>
      <c r="B16" s="4" t="s">
        <v>430</v>
      </c>
      <c r="D16" s="4" t="s">
        <v>430</v>
      </c>
    </row>
    <row r="17" spans="1:4">
      <c r="A17" s="4" t="s">
        <v>431</v>
      </c>
      <c r="B17" s="7" t="n">
        <v>283000</v>
      </c>
      <c r="C17" s="7" t="n">
        <v>68751</v>
      </c>
    </row>
    <row r="18" spans="1:4">
      <c r="A18" s="4" t="s">
        <v>432</v>
      </c>
      <c r="B18" s="4" t="s">
        <v>433</v>
      </c>
      <c r="D18" s="4" t="s">
        <v>433</v>
      </c>
    </row>
    <row r="19" spans="1:4">
      <c r="A19" s="4" t="s">
        <v>434</v>
      </c>
      <c r="B19" s="4" t="s">
        <v>435</v>
      </c>
      <c r="D19" s="4" t="s">
        <v>435</v>
      </c>
    </row>
    <row r="20" spans="1:4">
      <c r="A20" s="4" t="s">
        <v>421</v>
      </c>
      <c r="D20" s="7" t="n">
        <v>646043</v>
      </c>
    </row>
    <row r="21" spans="1:4">
      <c r="A21" s="4" t="s">
        <v>436</v>
      </c>
      <c r="B21" s="7" t="n">
        <v>0</v>
      </c>
    </row>
    <row r="22" spans="1:4">
      <c r="A22" s="4" t="s">
        <v>437</v>
      </c>
    </row>
    <row r="23" spans="1:4">
      <c r="A23" s="4" t="s">
        <v>426</v>
      </c>
      <c r="B23" s="4" t="s">
        <v>438</v>
      </c>
      <c r="D23" s="4" t="s">
        <v>438</v>
      </c>
    </row>
    <row r="24" spans="1:4">
      <c r="A24" s="4" t="s">
        <v>439</v>
      </c>
      <c r="B24" s="4" t="s">
        <v>440</v>
      </c>
      <c r="D24" s="4" t="s">
        <v>440</v>
      </c>
    </row>
    <row r="25" spans="1:4">
      <c r="A25" s="4" t="s">
        <v>441</v>
      </c>
      <c r="B25" s="4" t="s">
        <v>442</v>
      </c>
      <c r="D25" s="4" t="s">
        <v>442</v>
      </c>
    </row>
    <row r="26" spans="1:4">
      <c r="A26" s="4" t="s">
        <v>443</v>
      </c>
    </row>
    <row r="27" spans="1:4">
      <c r="A27" s="4" t="s">
        <v>444</v>
      </c>
      <c r="B27" s="4" t="s">
        <v>445</v>
      </c>
    </row>
    <row r="28" spans="1:4">
      <c r="A28" s="4" t="s">
        <v>446</v>
      </c>
      <c r="B28" s="4" t="s">
        <v>440</v>
      </c>
    </row>
    <row r="29" spans="1:4">
      <c r="A29" s="4" t="s">
        <v>447</v>
      </c>
      <c r="B29" s="7" t="n">
        <v>7872085</v>
      </c>
    </row>
    <row r="30" spans="1:4">
      <c r="A30" s="4" t="s">
        <v>448</v>
      </c>
      <c r="B30" s="7" t="n">
        <v>1766253</v>
      </c>
    </row>
    <row r="31" spans="1:4">
      <c r="A31" s="4" t="s">
        <v>449</v>
      </c>
    </row>
    <row r="32" spans="1:4">
      <c r="A32" s="4" t="s">
        <v>450</v>
      </c>
      <c r="B32" s="4" t="s">
        <v>451</v>
      </c>
      <c r="D32" s="4" t="s">
        <v>451</v>
      </c>
    </row>
    <row r="33" spans="1:4">
      <c r="A33" s="4" t="s">
        <v>452</v>
      </c>
      <c r="B33" s="7" t="n">
        <v>164805</v>
      </c>
      <c r="C33" s="5" t="n">
        <v>53978</v>
      </c>
    </row>
    <row r="34" spans="1:4">
      <c r="A34" s="4" t="s">
        <v>453</v>
      </c>
      <c r="B34" s="7" t="n">
        <v>15000</v>
      </c>
      <c r="C34" s="7" t="n">
        <v>7500</v>
      </c>
    </row>
    <row r="35" spans="1:4">
      <c r="A35" s="4" t="s">
        <v>454</v>
      </c>
      <c r="B35" s="4" t="s">
        <v>327</v>
      </c>
      <c r="D35" s="4" t="s">
        <v>327</v>
      </c>
    </row>
    <row r="36" spans="1:4">
      <c r="A36" s="4" t="s">
        <v>455</v>
      </c>
      <c r="B36" s="4" t="s">
        <v>456</v>
      </c>
      <c r="D36" s="4" t="s">
        <v>456</v>
      </c>
    </row>
    <row r="37" spans="1:4">
      <c r="A37" s="4" t="s">
        <v>457</v>
      </c>
      <c r="B37" s="4" t="s">
        <v>428</v>
      </c>
      <c r="D37" s="4" t="s">
        <v>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419</v>
      </c>
    </row>
    <row r="2" spans="1:3">
      <c r="B2" s="2" t="s">
        <v>2</v>
      </c>
      <c r="C2" s="2" t="s">
        <v>30</v>
      </c>
    </row>
    <row r="3" spans="1:3">
      <c r="A3" s="4" t="s">
        <v>459</v>
      </c>
    </row>
    <row r="4" spans="1:3">
      <c r="A4" s="3" t="s">
        <v>460</v>
      </c>
    </row>
    <row r="5" spans="1:3">
      <c r="A5" s="4" t="s">
        <v>461</v>
      </c>
      <c r="C5" s="5" t="n">
        <v>5000</v>
      </c>
    </row>
    <row r="6" spans="1:3">
      <c r="A6" s="3" t="s">
        <v>462</v>
      </c>
    </row>
    <row r="7" spans="1:3">
      <c r="A7" s="4" t="s">
        <v>461</v>
      </c>
      <c r="C7" s="7" t="n">
        <v>25</v>
      </c>
    </row>
    <row r="8" spans="1:3">
      <c r="A8" s="4" t="s">
        <v>463</v>
      </c>
    </row>
    <row r="9" spans="1:3">
      <c r="A9" s="3" t="s">
        <v>460</v>
      </c>
    </row>
    <row r="10" spans="1:3">
      <c r="A10" s="4" t="s">
        <v>461</v>
      </c>
      <c r="C10" s="5" t="n">
        <v>5000</v>
      </c>
    </row>
    <row r="11" spans="1:3">
      <c r="A11" s="3" t="s">
        <v>462</v>
      </c>
    </row>
    <row r="12" spans="1:3">
      <c r="A12" s="4" t="s">
        <v>461</v>
      </c>
      <c r="C12" s="7" t="n">
        <v>25</v>
      </c>
    </row>
    <row r="13" spans="1:3">
      <c r="A13" s="4" t="s">
        <v>464</v>
      </c>
    </row>
    <row r="14" spans="1:3">
      <c r="A14" s="3" t="s">
        <v>460</v>
      </c>
    </row>
    <row r="15" spans="1:3">
      <c r="A15" s="4" t="s">
        <v>465</v>
      </c>
      <c r="B15" s="5" t="n">
        <v>5000</v>
      </c>
      <c r="C15" s="5" t="n">
        <v>7500</v>
      </c>
    </row>
    <row r="16" spans="1:3">
      <c r="A16" s="4" t="s">
        <v>466</v>
      </c>
      <c r="B16" s="5" t="n">
        <v>-2500</v>
      </c>
      <c r="C16" s="5" t="n">
        <v>-12500</v>
      </c>
    </row>
    <row r="17" spans="1:3">
      <c r="A17" s="4" t="s">
        <v>467</v>
      </c>
      <c r="B17" s="5" t="n">
        <v>2500</v>
      </c>
      <c r="C17" s="5" t="n">
        <v>5000</v>
      </c>
    </row>
    <row r="18" spans="1:3">
      <c r="A18" s="3" t="s">
        <v>462</v>
      </c>
    </row>
    <row r="19" spans="1:3">
      <c r="A19" s="4" t="s">
        <v>465</v>
      </c>
      <c r="B19" s="7" t="n">
        <v>25</v>
      </c>
      <c r="C19" s="7" t="n">
        <v>25</v>
      </c>
    </row>
    <row r="20" spans="1:3">
      <c r="A20" s="4" t="s">
        <v>466</v>
      </c>
      <c r="B20" s="5" t="n">
        <v>25</v>
      </c>
      <c r="C20" s="5" t="n">
        <v>25</v>
      </c>
    </row>
    <row r="21" spans="1:3">
      <c r="A21" s="4" t="s">
        <v>467</v>
      </c>
      <c r="B21" s="7" t="n">
        <v>25</v>
      </c>
      <c r="C21" s="7"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3</v>
      </c>
    </row>
    <row r="3" spans="1:3">
      <c r="A3" s="4" t="s">
        <v>112</v>
      </c>
      <c r="B3" s="7" t="n">
        <v>34907</v>
      </c>
      <c r="C3" s="7" t="n">
        <v>58012</v>
      </c>
    </row>
    <row r="4" spans="1:3">
      <c r="A4" s="4" t="s">
        <v>469</v>
      </c>
    </row>
    <row r="5" spans="1:3">
      <c r="A5" s="4" t="s">
        <v>470</v>
      </c>
      <c r="B5" s="5" t="n">
        <v>5000</v>
      </c>
    </row>
    <row r="6" spans="1:3">
      <c r="A6" s="4" t="s">
        <v>471</v>
      </c>
      <c r="B6" s="7" t="n">
        <v>2000000</v>
      </c>
    </row>
    <row r="7" spans="1:3">
      <c r="A7" s="4" t="s">
        <v>472</v>
      </c>
      <c r="B7" s="5" t="n">
        <v>5000</v>
      </c>
    </row>
    <row r="8" spans="1:3">
      <c r="A8" s="4" t="s">
        <v>473</v>
      </c>
      <c r="B8" s="5" t="n">
        <v>2500</v>
      </c>
    </row>
    <row r="9" spans="1:3">
      <c r="A9" s="4" t="s">
        <v>112</v>
      </c>
      <c r="B9" s="7" t="n">
        <v>34907</v>
      </c>
      <c r="C9" s="7" t="n">
        <v>58012</v>
      </c>
    </row>
    <row r="10" spans="1:3">
      <c r="A10" s="4" t="s">
        <v>474</v>
      </c>
      <c r="B10" s="5" t="n">
        <v>2500</v>
      </c>
    </row>
    <row r="11" spans="1:3">
      <c r="A11" s="4" t="s">
        <v>475</v>
      </c>
      <c r="B11" s="7" t="n">
        <v>35276</v>
      </c>
    </row>
    <row r="12" spans="1:3">
      <c r="A12" s="4" t="s">
        <v>476</v>
      </c>
    </row>
    <row r="13" spans="1:3">
      <c r="A13" s="4" t="s">
        <v>475</v>
      </c>
      <c r="B13" s="7" t="n">
        <v>198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477</v>
      </c>
      <c r="B1" s="2" t="s">
        <v>2</v>
      </c>
    </row>
    <row r="2" spans="1:2">
      <c r="A2" s="3" t="s">
        <v>159</v>
      </c>
    </row>
    <row r="3" spans="1:2">
      <c r="A3" s="4" t="s">
        <v>478</v>
      </c>
      <c r="B3" s="4" t="s">
        <v>327</v>
      </c>
    </row>
    <row r="4" spans="1:2">
      <c r="A4" s="4" t="s">
        <v>479</v>
      </c>
      <c r="B4" s="4" t="s">
        <v>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0</v>
      </c>
      <c r="B1" s="2" t="s">
        <v>2</v>
      </c>
      <c r="C1" s="2" t="s">
        <v>30</v>
      </c>
    </row>
    <row r="2" spans="1:3">
      <c r="A2" s="3" t="s">
        <v>173</v>
      </c>
    </row>
    <row r="3" spans="1:3">
      <c r="A3" s="4" t="s">
        <v>481</v>
      </c>
      <c r="B3" s="7" t="n">
        <v>1200000</v>
      </c>
      <c r="C3" s="7" t="n">
        <v>1200000</v>
      </c>
    </row>
    <row r="4" spans="1:3">
      <c r="A4" s="4" t="s">
        <v>482</v>
      </c>
      <c r="B4" s="5" t="n">
        <v>302927</v>
      </c>
      <c r="C4" s="5" t="n">
        <v>92434</v>
      </c>
    </row>
    <row r="5" spans="1:3">
      <c r="A5" s="4" t="s">
        <v>483</v>
      </c>
      <c r="B5" s="5" t="n">
        <v>384665</v>
      </c>
      <c r="C5" s="5" t="n">
        <v>329150</v>
      </c>
    </row>
    <row r="6" spans="1:3">
      <c r="A6" s="4" t="s">
        <v>484</v>
      </c>
      <c r="B6" s="5" t="n">
        <v>234000</v>
      </c>
      <c r="C6" s="5" t="n">
        <v>234000</v>
      </c>
    </row>
    <row r="7" spans="1:3">
      <c r="A7" s="4" t="s">
        <v>485</v>
      </c>
      <c r="B7" s="5" t="n">
        <v>14720</v>
      </c>
      <c r="C7" s="5" t="n">
        <v>14720</v>
      </c>
    </row>
    <row r="8" spans="1:3">
      <c r="A8" s="4" t="s">
        <v>486</v>
      </c>
      <c r="B8" s="7" t="n">
        <v>2136312</v>
      </c>
      <c r="C8" s="7" t="n">
        <v>18703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87</v>
      </c>
      <c r="B1" s="2" t="s">
        <v>1</v>
      </c>
    </row>
    <row r="2" spans="1:3">
      <c r="B2" s="2" t="s">
        <v>2</v>
      </c>
      <c r="C2" s="2" t="s">
        <v>73</v>
      </c>
    </row>
    <row r="3" spans="1:3">
      <c r="A3" s="4" t="s">
        <v>488</v>
      </c>
      <c r="B3" s="7" t="n">
        <v>305000</v>
      </c>
      <c r="C3" s="7" t="n">
        <v>113000</v>
      </c>
    </row>
    <row r="4" spans="1:3">
      <c r="A4" s="4" t="s">
        <v>273</v>
      </c>
    </row>
    <row r="5" spans="1:3">
      <c r="A5" s="4" t="s">
        <v>489</v>
      </c>
      <c r="B5" s="4" t="s">
        <v>490</v>
      </c>
    </row>
    <row r="6" spans="1:3">
      <c r="A6" s="4" t="s">
        <v>491</v>
      </c>
      <c r="B6" s="4" t="s">
        <v>309</v>
      </c>
    </row>
    <row r="7" spans="1:3">
      <c r="A7" s="4" t="s">
        <v>492</v>
      </c>
      <c r="B7" s="4" t="s">
        <v>493</v>
      </c>
    </row>
    <row r="8" spans="1:3">
      <c r="A8" s="4" t="s">
        <v>494</v>
      </c>
    </row>
    <row r="9" spans="1:3">
      <c r="A9" s="4" t="s">
        <v>495</v>
      </c>
      <c r="B9" s="4" t="s">
        <v>375</v>
      </c>
    </row>
    <row r="10" spans="1:3">
      <c r="A10" s="4" t="s">
        <v>496</v>
      </c>
    </row>
    <row r="11" spans="1:3">
      <c r="A11" s="4" t="s">
        <v>495</v>
      </c>
      <c r="B11" s="4" t="s">
        <v>4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97</v>
      </c>
      <c r="B1" s="2" t="s">
        <v>1</v>
      </c>
    </row>
    <row r="2" spans="1:3">
      <c r="B2" s="2" t="s">
        <v>2</v>
      </c>
      <c r="C2" s="2" t="s">
        <v>73</v>
      </c>
    </row>
    <row r="3" spans="1:3">
      <c r="A3" s="3" t="s">
        <v>498</v>
      </c>
    </row>
    <row r="4" spans="1:3">
      <c r="A4" s="4" t="s">
        <v>499</v>
      </c>
      <c r="C4" s="7" t="n">
        <v>8000</v>
      </c>
    </row>
    <row r="5" spans="1:3">
      <c r="A5" s="4" t="s">
        <v>500</v>
      </c>
      <c r="B5" s="7" t="n">
        <v>-145000</v>
      </c>
      <c r="C5" s="5" t="n">
        <v>6000</v>
      </c>
    </row>
    <row r="6" spans="1:3">
      <c r="A6" s="4" t="s">
        <v>501</v>
      </c>
      <c r="B6" s="5" t="n">
        <v>-145000</v>
      </c>
      <c r="C6" s="5" t="n">
        <v>14000</v>
      </c>
    </row>
    <row r="7" spans="1:3">
      <c r="A7" s="3" t="s">
        <v>502</v>
      </c>
    </row>
    <row r="8" spans="1:3">
      <c r="A8" s="4" t="s">
        <v>503</v>
      </c>
      <c r="B8" s="5" t="n">
        <v>-145000</v>
      </c>
      <c r="C8" s="5" t="n">
        <v>14000</v>
      </c>
    </row>
    <row r="9" spans="1:3">
      <c r="A9" s="4" t="s">
        <v>501</v>
      </c>
      <c r="B9" s="7" t="n">
        <v>-145000</v>
      </c>
      <c r="C9" s="7" t="n">
        <v>1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4</v>
      </c>
      <c r="B1" s="2" t="s">
        <v>2</v>
      </c>
      <c r="C1" s="2" t="s">
        <v>30</v>
      </c>
    </row>
    <row r="2" spans="1:3">
      <c r="A2" s="3" t="s">
        <v>505</v>
      </c>
    </row>
    <row r="3" spans="1:3">
      <c r="A3" s="4" t="s">
        <v>506</v>
      </c>
      <c r="B3" s="7" t="n">
        <v>34000</v>
      </c>
    </row>
    <row r="4" spans="1:3">
      <c r="A4" s="4" t="s">
        <v>507</v>
      </c>
    </row>
    <row r="5" spans="1:3">
      <c r="A5" s="3" t="s">
        <v>505</v>
      </c>
    </row>
    <row r="6" spans="1:3">
      <c r="A6" s="4" t="s">
        <v>506</v>
      </c>
      <c r="B6" s="5" t="n">
        <v>478000</v>
      </c>
    </row>
    <row r="7" spans="1:3">
      <c r="A7" s="4" t="s">
        <v>508</v>
      </c>
      <c r="B7" s="7" t="n">
        <v>155000</v>
      </c>
      <c r="C7"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8"/>
    <col customWidth="1" max="6" min="6" width="13"/>
  </cols>
  <sheetData>
    <row r="1" spans="1:6">
      <c r="A1" s="1" t="s">
        <v>98</v>
      </c>
      <c r="B1" s="2" t="s">
        <v>99</v>
      </c>
      <c r="C1" s="2" t="s">
        <v>100</v>
      </c>
      <c r="D1" s="2" t="s">
        <v>101</v>
      </c>
      <c r="E1" s="2" t="s">
        <v>102</v>
      </c>
      <c r="F1" s="2" t="s">
        <v>103</v>
      </c>
    </row>
    <row r="2" spans="1:6">
      <c r="A2" s="4" t="s">
        <v>104</v>
      </c>
      <c r="B2" s="7" t="n">
        <v>31733</v>
      </c>
      <c r="C2" s="7" t="n">
        <v>68571270</v>
      </c>
      <c r="D2" s="7" t="n">
        <v>-4154395</v>
      </c>
      <c r="E2" s="7" t="n">
        <v>379830</v>
      </c>
      <c r="F2" s="7" t="n">
        <v>64828438</v>
      </c>
    </row>
    <row r="3" spans="1:6">
      <c r="A3" s="4" t="s">
        <v>105</v>
      </c>
      <c r="B3" s="5" t="n">
        <v>3173348</v>
      </c>
    </row>
    <row r="4" spans="1:6">
      <c r="A4" s="4" t="s">
        <v>106</v>
      </c>
      <c r="E4" s="5" t="n">
        <v>18000</v>
      </c>
    </row>
    <row r="5" spans="1:6">
      <c r="A5" s="3" t="s">
        <v>107</v>
      </c>
    </row>
    <row r="6" spans="1:6">
      <c r="A6" s="4" t="s">
        <v>108</v>
      </c>
      <c r="B6" s="7" t="n">
        <v>10221</v>
      </c>
      <c r="C6" s="5" t="n">
        <v>22606125</v>
      </c>
      <c r="F6" s="5" t="n">
        <v>22616346</v>
      </c>
    </row>
    <row r="7" spans="1:6">
      <c r="A7" s="4" t="s">
        <v>109</v>
      </c>
      <c r="B7" s="5" t="n">
        <v>1022021</v>
      </c>
    </row>
    <row r="8" spans="1:6">
      <c r="A8" s="4" t="s">
        <v>110</v>
      </c>
      <c r="B8" s="7" t="n">
        <v>173</v>
      </c>
      <c r="C8" s="5" t="n">
        <v>410560</v>
      </c>
      <c r="F8" s="5" t="n">
        <v>410733</v>
      </c>
    </row>
    <row r="9" spans="1:6">
      <c r="A9" s="4" t="s">
        <v>111</v>
      </c>
      <c r="B9" s="5" t="n">
        <v>17294</v>
      </c>
    </row>
    <row r="10" spans="1:6">
      <c r="A10" s="4" t="s">
        <v>112</v>
      </c>
      <c r="C10" s="5" t="n">
        <v>34907</v>
      </c>
      <c r="F10" s="5" t="n">
        <v>34907</v>
      </c>
    </row>
    <row r="11" spans="1:6">
      <c r="A11" s="4" t="s">
        <v>113</v>
      </c>
      <c r="D11" s="5" t="n">
        <v>-909282</v>
      </c>
      <c r="E11" s="7" t="n">
        <v>-4518</v>
      </c>
      <c r="F11" s="5" t="n">
        <v>-913800</v>
      </c>
    </row>
    <row r="12" spans="1:6">
      <c r="A12" s="4" t="s">
        <v>114</v>
      </c>
      <c r="D12" s="5" t="n">
        <v>-1563551</v>
      </c>
      <c r="E12" s="5" t="n">
        <v>-7767</v>
      </c>
      <c r="F12" s="5" t="n">
        <v>-1571318</v>
      </c>
    </row>
    <row r="13" spans="1:6">
      <c r="A13" s="4" t="s">
        <v>115</v>
      </c>
      <c r="B13" s="7" t="n">
        <v>42127</v>
      </c>
      <c r="C13" s="7" t="n">
        <v>91622862</v>
      </c>
      <c r="D13" s="7" t="n">
        <v>-6627228</v>
      </c>
      <c r="E13" s="7" t="n">
        <v>367545</v>
      </c>
      <c r="F13" s="7" t="n">
        <v>85405306</v>
      </c>
    </row>
    <row r="14" spans="1:6">
      <c r="A14" s="4" t="s">
        <v>116</v>
      </c>
      <c r="B14" s="5" t="n">
        <v>4212663</v>
      </c>
    </row>
    <row r="15" spans="1:6">
      <c r="A15" s="4" t="s">
        <v>117</v>
      </c>
      <c r="E15" s="5" t="n">
        <v>1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509</v>
      </c>
      <c r="B1" s="2" t="s">
        <v>510</v>
      </c>
      <c r="C1" s="2" t="s">
        <v>2</v>
      </c>
      <c r="D1" s="2" t="s">
        <v>511</v>
      </c>
      <c r="E1" s="2" t="s">
        <v>512</v>
      </c>
      <c r="F1" s="2" t="s">
        <v>30</v>
      </c>
    </row>
    <row r="2" spans="1:6">
      <c r="A2" s="4" t="s">
        <v>45</v>
      </c>
      <c r="C2" s="7" t="n">
        <v>587700</v>
      </c>
      <c r="F2" s="7" t="n">
        <v>451631</v>
      </c>
    </row>
    <row r="3" spans="1:6">
      <c r="A3" s="4" t="s">
        <v>513</v>
      </c>
      <c r="C3" s="7" t="n">
        <v>410733</v>
      </c>
    </row>
    <row r="4" spans="1:6">
      <c r="A4" s="4" t="s">
        <v>514</v>
      </c>
    </row>
    <row r="5" spans="1:6">
      <c r="A5" s="4" t="s">
        <v>45</v>
      </c>
      <c r="D5" s="7" t="n">
        <v>643229</v>
      </c>
      <c r="E5" s="7" t="n">
        <v>587700</v>
      </c>
    </row>
    <row r="6" spans="1:6">
      <c r="A6" s="4" t="s">
        <v>515</v>
      </c>
      <c r="B6" s="7" t="n">
        <v>414769</v>
      </c>
    </row>
    <row r="7" spans="1:6">
      <c r="A7" s="4" t="s">
        <v>513</v>
      </c>
      <c r="B7" s="7" t="n">
        <v>1729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91</v>
      </c>
      <c r="B4" s="7" t="n">
        <v>-913800</v>
      </c>
      <c r="C4" s="7" t="n">
        <v>158953</v>
      </c>
    </row>
    <row r="5" spans="1:3">
      <c r="A5" s="3" t="s">
        <v>120</v>
      </c>
    </row>
    <row r="6" spans="1:3">
      <c r="A6" s="4" t="s">
        <v>83</v>
      </c>
      <c r="B6" s="5" t="n">
        <v>584471</v>
      </c>
      <c r="C6" s="5" t="n">
        <v>179551</v>
      </c>
    </row>
    <row r="7" spans="1:3">
      <c r="A7" s="4" t="s">
        <v>121</v>
      </c>
      <c r="B7" s="5" t="n">
        <v>108683</v>
      </c>
      <c r="C7" s="5" t="n">
        <v>8087</v>
      </c>
    </row>
    <row r="8" spans="1:3">
      <c r="A8" s="4" t="s">
        <v>122</v>
      </c>
      <c r="B8" s="5" t="n">
        <v>-145000</v>
      </c>
      <c r="C8" s="5" t="n">
        <v>6000</v>
      </c>
    </row>
    <row r="9" spans="1:3">
      <c r="A9" s="4" t="s">
        <v>112</v>
      </c>
      <c r="B9" s="5" t="n">
        <v>34907</v>
      </c>
      <c r="C9" s="5" t="n">
        <v>58012</v>
      </c>
    </row>
    <row r="10" spans="1:3">
      <c r="A10" s="3" t="s">
        <v>123</v>
      </c>
    </row>
    <row r="11" spans="1:3">
      <c r="A11" s="4" t="s">
        <v>34</v>
      </c>
      <c r="B11" s="5" t="n">
        <v>-210493</v>
      </c>
      <c r="C11" s="5" t="n">
        <v>196238</v>
      </c>
    </row>
    <row r="12" spans="1:3">
      <c r="A12" s="4" t="s">
        <v>124</v>
      </c>
      <c r="B12" s="5" t="n">
        <v>-3599</v>
      </c>
      <c r="C12" s="5" t="n">
        <v>16279</v>
      </c>
    </row>
    <row r="13" spans="1:3">
      <c r="A13" s="4" t="s">
        <v>37</v>
      </c>
      <c r="B13" s="5" t="n">
        <v>-152726</v>
      </c>
      <c r="C13" s="5" t="n">
        <v>-45768</v>
      </c>
    </row>
    <row r="14" spans="1:3">
      <c r="A14" s="4" t="s">
        <v>44</v>
      </c>
      <c r="B14" s="5" t="n">
        <v>625952</v>
      </c>
      <c r="C14" s="5" t="n">
        <v>-142626</v>
      </c>
    </row>
    <row r="15" spans="1:3">
      <c r="A15" s="4" t="s">
        <v>40</v>
      </c>
      <c r="B15" s="5" t="n">
        <v>-882638</v>
      </c>
      <c r="C15" s="5" t="n">
        <v>-41249</v>
      </c>
    </row>
    <row r="16" spans="1:3">
      <c r="A16" s="4" t="s">
        <v>125</v>
      </c>
      <c r="B16" s="5" t="n">
        <v>-954243</v>
      </c>
      <c r="C16" s="5" t="n">
        <v>393477</v>
      </c>
    </row>
    <row r="17" spans="1:3">
      <c r="A17" s="3" t="s">
        <v>126</v>
      </c>
    </row>
    <row r="18" spans="1:3">
      <c r="A18" s="4" t="s">
        <v>127</v>
      </c>
      <c r="B18" s="5" t="n">
        <v>-55515</v>
      </c>
      <c r="C18" s="5" t="n">
        <v>-50277</v>
      </c>
    </row>
    <row r="19" spans="1:3">
      <c r="A19" s="4" t="s">
        <v>128</v>
      </c>
      <c r="C19" s="5" t="n">
        <v>-3886500</v>
      </c>
    </row>
    <row r="20" spans="1:3">
      <c r="A20" s="4" t="s">
        <v>129</v>
      </c>
      <c r="B20" s="5" t="n">
        <v>-77434</v>
      </c>
      <c r="C20" s="5" t="n">
        <v>-19840</v>
      </c>
    </row>
    <row r="21" spans="1:3">
      <c r="A21" s="4" t="s">
        <v>130</v>
      </c>
      <c r="B21" s="5" t="n">
        <v>-132949</v>
      </c>
      <c r="C21" s="5" t="n">
        <v>-3956617</v>
      </c>
    </row>
    <row r="22" spans="1:3">
      <c r="A22" s="3" t="s">
        <v>131</v>
      </c>
    </row>
    <row r="23" spans="1:3">
      <c r="A23" s="4" t="s">
        <v>132</v>
      </c>
      <c r="B23" s="5" t="n">
        <v>25550518</v>
      </c>
      <c r="C23" s="5" t="n">
        <v>12714737</v>
      </c>
    </row>
    <row r="24" spans="1:3">
      <c r="A24" s="4" t="s">
        <v>133</v>
      </c>
      <c r="B24" s="5" t="n">
        <v>-3361770</v>
      </c>
      <c r="C24" s="5" t="n">
        <v>-1911149</v>
      </c>
    </row>
    <row r="25" spans="1:3">
      <c r="A25" s="4" t="s">
        <v>134</v>
      </c>
      <c r="B25" s="5" t="n">
        <v>-1016749</v>
      </c>
      <c r="C25" s="5" t="n">
        <v>-185952</v>
      </c>
    </row>
    <row r="26" spans="1:3">
      <c r="A26" s="4" t="s">
        <v>135</v>
      </c>
      <c r="B26" s="5" t="n">
        <v>-7760</v>
      </c>
    </row>
    <row r="27" spans="1:3">
      <c r="A27" s="4" t="s">
        <v>136</v>
      </c>
      <c r="B27" s="5" t="n">
        <v>21164239</v>
      </c>
      <c r="C27" s="5" t="n">
        <v>10617636</v>
      </c>
    </row>
    <row r="28" spans="1:3">
      <c r="A28" s="4" t="s">
        <v>137</v>
      </c>
      <c r="B28" s="5" t="n">
        <v>20077047</v>
      </c>
      <c r="C28" s="5" t="n">
        <v>7054496</v>
      </c>
    </row>
    <row r="29" spans="1:3">
      <c r="A29" s="4" t="s">
        <v>138</v>
      </c>
      <c r="B29" s="5" t="n">
        <v>19577312</v>
      </c>
      <c r="C29" s="5" t="n">
        <v>1580967</v>
      </c>
    </row>
    <row r="30" spans="1:3">
      <c r="A30" s="4" t="s">
        <v>139</v>
      </c>
      <c r="B30" s="5" t="n">
        <v>39654359</v>
      </c>
      <c r="C30" s="5" t="n">
        <v>8635463</v>
      </c>
    </row>
    <row r="31" spans="1:3">
      <c r="A31" s="3" t="s">
        <v>140</v>
      </c>
    </row>
    <row r="32" spans="1:3">
      <c r="A32" s="4" t="s">
        <v>141</v>
      </c>
      <c r="B32" s="5" t="n">
        <v>762509</v>
      </c>
      <c r="C32" s="5" t="n">
        <v>191892</v>
      </c>
    </row>
    <row r="33" spans="1:3">
      <c r="A33" s="3" t="s">
        <v>142</v>
      </c>
    </row>
    <row r="34" spans="1:3">
      <c r="A34" s="4" t="s">
        <v>143</v>
      </c>
      <c r="B34" s="5" t="n">
        <v>-427598</v>
      </c>
      <c r="C34" s="5" t="n">
        <v>8732</v>
      </c>
    </row>
    <row r="35" spans="1:3">
      <c r="A35" s="4" t="s">
        <v>144</v>
      </c>
      <c r="B35" s="5" t="n">
        <v>410733</v>
      </c>
      <c r="C35" s="5" t="n">
        <v>84466</v>
      </c>
    </row>
    <row r="36" spans="1:3">
      <c r="A36" s="4" t="s">
        <v>45</v>
      </c>
      <c r="B36" s="5" t="n">
        <v>587700</v>
      </c>
      <c r="C36" s="7" t="n">
        <v>143688</v>
      </c>
    </row>
    <row r="37" spans="1:3">
      <c r="A37" s="4" t="s">
        <v>46</v>
      </c>
      <c r="B37" s="7" t="n">
        <v>2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7:05Z</dcterms:created>
  <dcterms:modified xmlns:dcterms="http://purl.org/dc/terms/" xmlns:xsi="http://www.w3.org/2001/XMLSchema-instance" xsi:type="dcterms:W3CDTF">2017-05-15T16:27:05Z</dcterms:modified>
</cp:coreProperties>
</file>